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INVENTORIES" sheetId="9" r:id="rId9"/>
    <s:sheet name="PROPERTY AND EQUIPMENT" sheetId="10" r:id="rId10"/>
    <s:sheet name="INTANGIBLE ASSETS" sheetId="11" r:id="rId11"/>
    <s:sheet name="GOODWILL" sheetId="12" r:id="rId12"/>
    <s:sheet name="LOANS PAYABLE" sheetId="13" r:id="rId13"/>
    <s:sheet name="SHAREHOLDERS' DEFICIT" sheetId="14" r:id="rId14"/>
    <s:sheet name="RELATED PARTY TRANSACTIONS" sheetId="15" r:id="rId15"/>
    <s:sheet name="SEGMENT REPORTING" sheetId="16" r:id="rId16"/>
    <s:sheet name="SUBSEQUENT EVENTS" sheetId="17" r:id="rId17"/>
    <s:sheet name="Summary of Significant Accoun18" sheetId="18" r:id="rId18"/>
    <s:sheet name="Company's consolidated subsidia" sheetId="19" r:id="rId19"/>
    <s:sheet name="Property Equipment (Tables)" sheetId="20" r:id="rId20"/>
    <s:sheet name="Intangible Assets Other Than Go" sheetId="21" r:id="rId21"/>
    <s:sheet name="Schedule of Inventory (Tables)" sheetId="22" r:id="rId22"/>
    <s:sheet name="Schedule of Property and Equipm" sheetId="23" r:id="rId23"/>
    <s:sheet name="Summary of Intangible Assets (T" sheetId="24" r:id="rId24"/>
    <s:sheet name="Summary of Patents and Exclusiv" sheetId="25" r:id="rId25"/>
    <s:sheet name="Summary of Acquired Technologie" sheetId="26" r:id="rId26"/>
    <s:sheet name="Summary of Trademarks (Tables)" sheetId="27" r:id="rId27"/>
    <s:sheet name="Schedule Of Goodwill (Tables)" sheetId="28" r:id="rId28"/>
    <s:sheet name="Stockholders Equity Deficit (Ta" sheetId="29" r:id="rId29"/>
    <s:sheet name="Consolidated Statements By Repo" sheetId="30" r:id="rId30"/>
    <s:sheet name="Basis of Presentation (Details)" sheetId="31" r:id="rId31"/>
    <s:sheet name="Consolidated Subsidiaries (Deta" sheetId="32" r:id="rId32"/>
    <s:sheet name="Income (Loss) Per Share (Detail" sheetId="33" r:id="rId33"/>
    <s:sheet name="Revenue Recognition (Details)" sheetId="34" r:id="rId34"/>
    <s:sheet name="Assets Estimated Useful Life (D" sheetId="35" r:id="rId35"/>
    <s:sheet name="Inventories consisted of the fo" sheetId="36" r:id="rId36"/>
    <s:sheet name="Property And Equipment (Details" sheetId="37" r:id="rId37"/>
    <s:sheet name="Depreciation (Details)" sheetId="38" r:id="rId38"/>
    <s:sheet name="Intangible Assets (Details)" sheetId="39" r:id="rId39"/>
    <s:sheet name="Amortization Expense (Details)" sheetId="40" r:id="rId40"/>
    <s:sheet name="Goodwill (Details)" sheetId="41" r:id="rId41"/>
    <s:sheet name="Loans Payable (Details)" sheetId="42" r:id="rId42"/>
    <s:sheet name="Capital stock (Details)" sheetId="43" r:id="rId43"/>
    <s:sheet name="Assumptions used for options gr" sheetId="44" r:id="rId44"/>
    <s:sheet name="Common Stock Issuable (Details)" sheetId="45" r:id="rId45"/>
    <s:sheet name="Stock Options (Details)" sheetId="46" r:id="rId46"/>
    <s:sheet name="Summary of the stock option act" sheetId="47" r:id="rId47"/>
    <s:sheet name="Summarizes information concerni" sheetId="48" r:id="rId48"/>
    <s:sheet name="Stock Warrants (Details)" sheetId="49" r:id="rId49"/>
    <s:sheet name="Summary Of Warrants Activities " sheetId="50" r:id="rId50"/>
    <s:sheet name="Summarizes information concer51" sheetId="51" r:id="rId51"/>
    <s:sheet name="Related Party Advances from Sha" sheetId="52" r:id="rId52"/>
    <s:sheet name="Related Party Transactions Duri" sheetId="53" r:id="rId53"/>
    <s:sheet name="Subsequent Events Transactions " sheetId="54" r:id="rId54"/>
  </s:sheets>
  <s:definedNames/>
  <s:calcPr calcId="124519" calcMode="auto" fullCalcOnLoad="1"/>
</s:workbook>
</file>

<file path=xl/sharedStrings.xml><?xml version="1.0" encoding="utf-8"?>
<sst xmlns="http://schemas.openxmlformats.org/spreadsheetml/2006/main" uniqueCount="460">
  <si>
    <t>Document and Entity Information - shares</t>
  </si>
  <si>
    <t>9 Months Ended</t>
  </si>
  <si>
    <t>Jun. 30, 2016</t>
  </si>
  <si>
    <t>Aug. 13, 2016</t>
  </si>
  <si>
    <t>Document and Entity Information</t>
  </si>
  <si>
    <t>Entity Registrant Name</t>
  </si>
  <si>
    <t>Wellness Center USA, Inc.</t>
  </si>
  <si>
    <t>Entity Trading Symbol</t>
  </si>
  <si>
    <t>wcui</t>
  </si>
  <si>
    <t>Document Type</t>
  </si>
  <si>
    <t>10-Q</t>
  </si>
  <si>
    <t>Document Period End Date</t>
  </si>
  <si>
    <t>Jun. 30,
		2016</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 USD ($)</t>
  </si>
  <si>
    <t>Sep. 30, 2015</t>
  </si>
  <si>
    <t>Current Assets</t>
  </si>
  <si>
    <t>Cash</t>
  </si>
  <si>
    <t>Inventories</t>
  </si>
  <si>
    <t>Current maturity of note receivable - Chairman and CEO</t>
  </si>
  <si>
    <t>Prepaid expenses and other current assets</t>
  </si>
  <si>
    <t>Total Current Assets</t>
  </si>
  <si>
    <t>Property and equipment, net</t>
  </si>
  <si>
    <t>Intangible assets, net</t>
  </si>
  <si>
    <t>Goodwill, net</t>
  </si>
  <si>
    <t>Note receivable - Chairman and CEO, net of current maturity</t>
  </si>
  <si>
    <t>Other assets</t>
  </si>
  <si>
    <t>Total Other Assets</t>
  </si>
  <si>
    <t>TOTAL ASSETS</t>
  </si>
  <si>
    <t>Current Liabilities</t>
  </si>
  <si>
    <t>Accounts payable and accrued expenses</t>
  </si>
  <si>
    <t>Accrued payroll - officers</t>
  </si>
  <si>
    <t>Deferred revenue</t>
  </si>
  <si>
    <t>Advances from shareholders</t>
  </si>
  <si>
    <t>Advances from related party</t>
  </si>
  <si>
    <t>Notes payable</t>
  </si>
  <si>
    <t>Total Current Liabilities</t>
  </si>
  <si>
    <t>Shareholders' Deficit</t>
  </si>
  <si>
    <t>Common stock, par value $0.001, 75,000,000 shares authorized; 74,903,352 and 64,539,684 shares issued and outstanding</t>
  </si>
  <si>
    <t>Additional paid-in capital</t>
  </si>
  <si>
    <t>Common stock issuable, 1,194,143 shares</t>
  </si>
  <si>
    <t>Accumulated deficit</t>
  </si>
  <si>
    <t>Total Wellness Center USA shareholders' equity (deficit)</t>
  </si>
  <si>
    <t>Non-controlling interest</t>
  </si>
  <si>
    <t>Total Shareholder's deficit</t>
  </si>
  <si>
    <t>TOTAL LIABILITIES AND SHAREHOLDERS' DEFICIT</t>
  </si>
  <si>
    <t>Condensed Consolidated Balance Sheets Parentheticals - $ / shares</t>
  </si>
  <si>
    <t>Parentheticals</t>
  </si>
  <si>
    <t>Common Stock, par value</t>
  </si>
  <si>
    <t>Common Stock, shares authorized</t>
  </si>
  <si>
    <t>Common Stock, shares issued</t>
  </si>
  <si>
    <t>Common Stock, shares outstanding</t>
  </si>
  <si>
    <t>Condensed Consolidated Statements of Operations - USD ($)</t>
  </si>
  <si>
    <t>3 Months Ended</t>
  </si>
  <si>
    <t>Jun. 30, 2015</t>
  </si>
  <si>
    <t>Sales:</t>
  </si>
  <si>
    <t>Trade</t>
  </si>
  <si>
    <t>Related party</t>
  </si>
  <si>
    <t>Consulting services</t>
  </si>
  <si>
    <t>Management services to related party</t>
  </si>
  <si>
    <t>Total Sales</t>
  </si>
  <si>
    <t>Cost of goods sold</t>
  </si>
  <si>
    <t>Gross profit</t>
  </si>
  <si>
    <t>Operating expenses</t>
  </si>
  <si>
    <t>Loss from operations</t>
  </si>
  <si>
    <t>Other income (expenses)</t>
  </si>
  <si>
    <t>Change in derivative liabilities</t>
  </si>
  <si>
    <t>Gain on debt redemption</t>
  </si>
  <si>
    <t>Loss on conversion of loans payable to equity</t>
  </si>
  <si>
    <t>Interest income - related party</t>
  </si>
  <si>
    <t>Other (income) expense, net</t>
  </si>
  <si>
    <t>NET LOSS</t>
  </si>
  <si>
    <t>Net loss attributable to non-controlling interest</t>
  </si>
  <si>
    <t>NET LOSS ATTRIBUTABLE TO WELLNESS CENTER USA, INC.</t>
  </si>
  <si>
    <t>BASIC AND DILUTED LOSS PER SHARE</t>
  </si>
  <si>
    <t>WEIGHTED-AVERAGE COMMON SHARES OUTSTANDING - BASIC AND DILUTED</t>
  </si>
  <si>
    <t>Condensed Consolidated Statement of Shareholders' Deficit (Unaudited) - 9 months ended Jun. 30, 2016 - USD ($)</t>
  </si>
  <si>
    <t>Common Stock Shares</t>
  </si>
  <si>
    <t>Common Stock Amount</t>
  </si>
  <si>
    <t>Additional Paid-in Capital</t>
  </si>
  <si>
    <t>Common Stock Issuable</t>
  </si>
  <si>
    <t>Accumulated Deficit</t>
  </si>
  <si>
    <t>Total WCUI Equity</t>
  </si>
  <si>
    <t>Non-controlling Interest</t>
  </si>
  <si>
    <t>Total</t>
  </si>
  <si>
    <t>Balance at Sep. 30, 2015</t>
  </si>
  <si>
    <t>Net proceeds from the sale of common stock</t>
  </si>
  <si>
    <t>Exercise of stock options and warrants</t>
  </si>
  <si>
    <t>Fair value of common stock issued for services</t>
  </si>
  <si>
    <t>Fair value of stock options granted to an employee</t>
  </si>
  <si>
    <t>Issuance of common stock for repayment of accounts payable</t>
  </si>
  <si>
    <t>Issuance of common stock and warrants for settlement of loans payable</t>
  </si>
  <si>
    <t>Proceeds received from the sale of common stock (1,192,143 shares)</t>
  </si>
  <si>
    <t>Net loss for the nine months ended June 30, 2016</t>
  </si>
  <si>
    <t>Balance at Jun. 30, 2016</t>
  </si>
  <si>
    <t>Condensed Consolidated Statements of Cash Flows - USD ($)</t>
  </si>
  <si>
    <t>Cash Flows from Operating Activities</t>
  </si>
  <si>
    <t>Net loss</t>
  </si>
  <si>
    <t>Adjustments to reconcile net loss to net cash used in operating activities</t>
  </si>
  <si>
    <t>Depreciation expense</t>
  </si>
  <si>
    <t>Amortization expense</t>
  </si>
  <si>
    <t>Gain on redemption of debts</t>
  </si>
  <si>
    <t>Loss on shares issued for repayment of accounts payable</t>
  </si>
  <si>
    <t>Loss on conversion of loans payable</t>
  </si>
  <si>
    <t>Fair value of stock options and warrants issued for services</t>
  </si>
  <si>
    <t>Amortization of convertible note discount</t>
  </si>
  <si>
    <t>Change in fair value of derivative liability</t>
  </si>
  <si>
    <t>Note receivable from officer written-off as compensation</t>
  </si>
  <si>
    <t>(Increase) Decrease in:</t>
  </si>
  <si>
    <t>Accounts receivable</t>
  </si>
  <si>
    <t>(Decrease) Increase in:</t>
  </si>
  <si>
    <t>Net cash used in operating activities</t>
  </si>
  <si>
    <t>Cash Flows from Investing Activities</t>
  </si>
  <si>
    <t>Purchases of property and equipment</t>
  </si>
  <si>
    <t>Patent application costs</t>
  </si>
  <si>
    <t>Net cash used in investing activities</t>
  </si>
  <si>
    <t>Cash Flows from Financing Activities</t>
  </si>
  <si>
    <t>Proceeds from loans payable</t>
  </si>
  <si>
    <t>Repayment of note receivable - Chairman and CEO</t>
  </si>
  <si>
    <t>Repayment of advances from related party</t>
  </si>
  <si>
    <t>Proceeds from other payable</t>
  </si>
  <si>
    <t>Repayments of convertible notes payable</t>
  </si>
  <si>
    <t>Proceeds from sale of common stock and warrants, net of issuance cost</t>
  </si>
  <si>
    <t>Proceeds from common stock issuable</t>
  </si>
  <si>
    <t>Net cash provided by financing activities</t>
  </si>
  <si>
    <t>Net decrease in cash</t>
  </si>
  <si>
    <t>Cash beginning of period</t>
  </si>
  <si>
    <t>Cash end of period</t>
  </si>
  <si>
    <t>Supplemental cash flows disclosures:</t>
  </si>
  <si>
    <t>Interest paid</t>
  </si>
  <si>
    <t>Taxes paid</t>
  </si>
  <si>
    <t>Supplemental non-cash financing disclosures:</t>
  </si>
  <si>
    <t>Conversion of loans payable to equity</t>
  </si>
  <si>
    <t>Issuance of common stock for convertible notes conversion</t>
  </si>
  <si>
    <t>Reclassification of derivative liabilities to equity</t>
  </si>
  <si>
    <t>Non-controlling interest's share in losses of a subsidiary</t>
  </si>
  <si>
    <t>BASIS OF PRESENTATION</t>
  </si>
  <si>
    <t>BASIS OF PRESENTATION:</t>
  </si>
  <si>
    <t xml:space="preserve">NOTE 1  BASIS OF PRESENTATION The accompanying unaudited condensed consolidated financial statements of Wellness Center USA, Inc.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and nine months ended June 30, 2016 are not necessarily indicative of the results that may be expected for the year ending September 30, 2016. Organization and Operations Wellness Center USA, Inc. ("WCUI" or the Company) was incorporated in June, 2010 under the laws of the State of Nevada. The Company initially engaged in online sports and nutrition supplements marketing and distribution. Upon consummation of the share exchange agreements with CNS-Wellness Florida, LLC and Psoria-Shield Inc., the Company currently operates in the following business segments: (i) distribution of targeted Ultra Violet ("UV") phototherapy devices for dermatology; (ii) management of top-tier medical practices in the interventional and multi-modal pain management sector; and (iii) authentication and encryption products and services. Reclassifications Certain amounts reported in September 30, 2015 as accrued expenses have been reclassified to conform with the current period presentation.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t yet generated significant revenues and has incurred recurring net losses. During the nine months ended June 30, 2016, the Company incurred a net loss of $1,584,213 and used cash in operations of $921,291. These factors raise substantial doubt about the Companys ability to continue as a going concern. The ability of the Company to continue as a going concern is dependent upon the Companys ability to raise additional funds and implement its strategies. The financial statements do not include any adjustments that might be necessary if the Company is unable to continue as a going concern. In addition, the Company's independent registered public accounting firm, in its report on the Company's September 30, 2015 financial statements, has raised substantial doubt about the Company's ability to continue as a going concern. At June 30, 2016, the Company had cash on hand in the amount of $17,874. The ability to continue as a going concern is dependent on the Company attaining and maintaining profitable operations in the future and raising additional capital soon to meet its obligations and repay its liabilities arising from normal business operations when they come due. Since inception, we have funded our operations primarily through equity and debt financings, and we expect to continue to rely on these sources of capital in the future. During the three months ended September 30, 2016, the Company raised $95,000 through the sale of its common stock.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 </t>
  </si>
  <si>
    <t>SUMMARY OF SIGNIFICANT ACCOUNTING POLICIES</t>
  </si>
  <si>
    <t>NOTE 2 - SUMMARY OF SIGNIFICANT ACCOUNTING POLICIES Basis of Consolidation 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National Pain Centers, Inc. (NPC) The State of Nevada January 24, 2014 (February 28, 2014) 100% StealthCo, Inc. (StealthCo) The State of Illinois March 18, 2014 100% Psoria Development Company LLC. (PDC) The State of Illinois January 15, 2015 50% The consolidated financial statements include all accounts of the Company, PSI, NPC, StealthCo and PDC as of reporting periods end date and for the reporting periods then ended from their respective dates of acquisition and disposition. Inter-company balances and transactions have been eliminated.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intangible assets and goodwill for impairment, inventory valuations and stock-based compensation calculations, among others. Actual results could differ from these estimates. Income (Loss) Per Share Calculations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three and nine months ended June 30, 2016 and 2015, basic and diluted shares outstanding were the same, as potentially dilutive shares were considered anti-dilutive. At June 30, 2016 and September 30, 2015, the dilutive impact of outstanding stock options for 5,165,000 and 5,172,500 shares, respectively, and outstanding warrants for 47,675,698 and 36,371,578 shares, respectively, have been excluded because their impact on loss per share is anti-dilutive.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for each major category of revenue: (i) Sale of products : (ii) Management fees of medical practice: (iii) Consulting services: Payments received before the relevant criteria for revenue recognition are satisfied are recorded as deferred revenue. Deferred revenue at September 30, 2015 was $37,500. There was no deferred revenue at June 30, 2016. 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Computer equipment 5 years Medical equipment 5 years Furniture and fixtures 7 years Vehicles 3 years Software 3 years Maintenance and repairs are charged to expense as incurred. The cost and accumulated depreciation of assets sold or otherwise disposed of are removed from the related accounts and the resulting gain or loss is reflected in the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June 30, 2016 and September 30, 2015.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arrying amounts of financial instruments such as cash, accounts receivable, inventories, and accounts payable and accrued liabilities, approximate the related fair values due to the short-term maturities of these instruments. Goodwill Goodwill represents the excess of the cost of an acquired entity over the fair value of the net assets at the date of acquisition. Goodwill acquired in a business combination with indefinite useful lives is not amortized; rather, goodwill is tested for impairment annually or more frequently if events or changes in circumstances indicate the asset might be impaired. Intangible Assets Other Than Goodwill The Company amortizes the acquisition costs of intangible assets other than goodwill on a straight-line basis over the estimated useful lives of the respective assets as follows: Exclusive license agreements (*) 18 years Acquired technologies 20 years Trademarks 7 years Patents 20 years (*) Amortized on a straight-line basis over the terms of the exclusive licenses and/or agreements, or the terms of legal lives of the patents, whichever is shorter. Upon becoming fully amortized, the related cost and accumulated amortization are removed from the accounts. Carrying Value, Recoverability and Impairment of Long-Lived Assets The Company follows ASC 360-10-35-17 for its evaluation of impairment for its long-lived assets.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The Companys long-lived asset (asset group) is tested for recoverability whenever events or changes in circumstances indicate that its carrying amount may not be recoverable. The Company tests its long-lived assets for potential impairment indicators at least annually and more frequently upon the occurrence of such events. Non-controlling Interest Non-controlling interest represents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 Recently Issued Accounting Pronouncements In July 2015, the FASB issued Accounting Standards Update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public business entities in fiscal years beginning after December 15, 2016, and interim periods within those years. Early adoption is permitted. The Company is currently evaluating the impact the adoption of ASU 2015-11 on the Companys financial statements and disclosure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INVENTORIES</t>
  </si>
  <si>
    <t xml:space="preserve">NOTE 3  INVENTORIES Inventories consist of the following at June 30, 2016 and September 30, 2015: June 30, 2016 September 30, 2015 Raw materials $ 6,218 $ 12,718 Purchased parts for assembly 72,638 134,385 Finished goods 107,713 66,398 Total inventories $ 186,569 $ 213,501 </t>
  </si>
  <si>
    <t>PROPERTY AND EQUIPMENT</t>
  </si>
  <si>
    <t xml:space="preserve">NOTE 4 - PROPERTY AND EQUIPMENT Property and equipment consists of the following at June 30, 2016 and September 30, 2015: June 30, 2016 September 30, 2015 Vehicles $ 15,000 $ 15,000 Computer equipment 7,330 6,810 Furniture and fixtures 24,966 24,966 Medical equipment 18,889 18,889 Software 23,207 23,207 Leasehold improvements 15,170 15,170 104,562 104,042 Less: accumulated depreciation and amortization (87,768) (74,418) Property and equipment, net $ 16,794 $ 29,624 Depreciation expense for the three months ended June 30, 2016 and 2015 was $2,701 and $3,574, respectively, and for the nine months ended June 30, 2016 and 2015 was $13,350 and $10,026, respectively. </t>
  </si>
  <si>
    <t>INTANGIBLE ASSETS</t>
  </si>
  <si>
    <t xml:space="preserve">NOTE 5  INTANGIBLE ASSETS Intangible assets were as follows at June 30, 2016 and September 30, 2015: June 30, 2016 September 30, 2015 Patents and exclusive licenses $ 365,465 $ 361,291 Acquired technologies 2,095,000 2,095,000 Trademarks 630,000 630,000 3,090,465 3,086,291 Less: accumulated amortization (704,803) (655,321) Less: accumulated impairment (2,074,627) (2,074,627) Intangible assets, net $ 311,035 $ 356,343 Patents and Exclusive Licenses Patents and exclusive licenses were as follows at June 30, 2016 and September 30, 2015: June 30, 2016 September 30, 2015 Patents and exclusive licenses $ 365,465 $ 361,291 Less: accumulated amortization (96,771) (54,848) Patents and exclusive licenses, net $ 268,694 $ 306,443 Amortization expense was $10,788 and $9,046 for the three months ended June 30, 2016 and 2015 and was $41,923 and $27,134 for the nine months ended June 30, 2016 and 2015. Acquired Technologies Acquired technologies, stated at cost, less accumulated amortization and impairment, consists of the following at June 30, 2016 and September 30, 2015: June 30, 2016 September 30, 2015 Acquired technologies $ 2,095,000 $ 2,095,000 Less: accumulated amortization (324,216) (322,973) Less: accumulated impairment (1,749,027) (1,749,027) Acquired technologies, net $ 21,757 $ 23,000 Amortization expense was $565 and $26,187 for the three months ended June 30, 2016 and 2015 and was $1,243 and $78,561 for the nine months ended June 30, 2016 and 2015. Trademarks Trademarks, stated at cost, less accumulated amortization and impairment, consists of the following at June 30, 2016 and September 30, 2015: June 30, 2016 September 30, 2015 Trademarks $ 630,000 $ 630,000 Less: accumulated amortization (283,816) (277,500) Less: accumulated impairment (325,600) (325,600) Trademarks, net $ 20,584 $ 26,900 Amortization expense was $2,878 and $22,500 for the three months ended June 30, 2016 and 2015 and was $6,316 and $67,500 for the nine months ended June 30, 2016 and 2015. </t>
  </si>
  <si>
    <t>GOODWILL</t>
  </si>
  <si>
    <t>NOTE 6  GOODWILL Goodwill, stated at cost, less accumulated impairment, consists of the following at June 30, 2016 and September 30, 2015: June 30, 2016 September 30, 2015 Goodwill $ 1,716,603 $ 2,916,603 Less: accumulated impairment (1,661,287) (2,861,287) Goodwill, net $ 55,316 $ 55,316</t>
  </si>
  <si>
    <t>LOANS PAYABLE</t>
  </si>
  <si>
    <t xml:space="preserve">NOTE 7  LOANS PAYABLE Loans payable at June 30, 2016 and September 30, 2015 consist of various unsecured note agreements issued between May 14, 2014 and November 18, 2015. The notes have various interest rates, varying between 3% and 10% per annum. Certain loans are due on demand and all loans are due by September 2016. At September 30, 2015, loans payable totaling to $114,000 were outstanding. During the nine months ended June 30, 2016, loans payable of $82,300 were issued for cash and loans payable of $69,800 were converted into 698,000 shares of the Companys common stock and warrants to issue 1,047,000 shares of the Companys common stock valued at $216,101 in the aggregate. This resulted in a loss on conversion of $146,301 (see Note 8). As of June 30, 2016, loans payable of $126,500 were outstanding. </t>
  </si>
  <si>
    <t>SHAREHOLDERS' DEFICIT</t>
  </si>
  <si>
    <t>NOTE 8  SHAREHOLDERS DEFICIT During the nine months ended June 30, 2016, the Company issued 1,312,000 shares of its commons stock for services valued at $119,800. The shares were valued at the trading price of the common stock at the date of issuance. In December 2015, the Company issued 1,000,000 shares of its common stock valued at $100,000 for repayment of consulting fees due of $60,000. The shares were valued at the trading price of the common stock at the date of issuance. The Company recorded a $40,000 loss from extinguishment of debt relating to the repayment. During the nine months ended June 30, 2016, loans payable of $69,800 were converted into 698,000 shares of the Companys common stock. The value of the shares issued was $125,640. In addition, the Company issued warrants to purchase 1,047,000 of the Companys common stock to the debt holders. The warrants have an exercise price of $0.15 per share and expire in January 2021. The warrants were valued at $90,461, using a Black-Scholes pricing model with the following assumptions: Exercise price $ 0.15 Expected dividends - Expected volatility 140.92 % Risk free interest rate 1.44 % Expected life of option 5 The aggregate fair value of the common shares and issued warrants was $216,101. The Company recorded a $146,301 loss from extinguishment of debt relating to the debt conversion. During the nine months ended June 30, 2016, the Company raised $707,701 from the sale of 6,853,668 shares of its common stock. In connection with the sale, the Company issued warrants to the shareholders to purchase 9,557,168 shares of the Companys common stock. The warrants expire five years from the date of grant and have exercise prices ranging from $0.15 per share to $0.18 per share. Common Stock Issuable During the nine months ended June 30, 2016, the Company received $116,000 from several investors to purchase 1,192,143 shares of the Companys common stock. In connection with the sale, the Company issued warrants to the shareholders to purchase 2,384,286 shares of the Companys common stock. The warrants expire five years from the date of grant and have an exercise prices ranging from $0.12 to $0.15 per share. As of June 30, 2016, the shares had not been issued to the investors. Stock Options On December 22, 2010, effective retroactively as of June 30, 2010, the Companys board of directors approved the adoption of the 2010 Non-Qualified Stock Option Plan (2010 Option Plan) by unanimous consent. The 2010 Option Plan was initiated to encourage and enable officers, directors, consultants, advisors and key employees of the Company to acquire and retain a proprietary interest in the Company by ownership of its common stock. A total of 7,500,000 of the authorized shares of the Companys common stock may be subject to, or issued pursuant to, the terms of the plan. The Companys policy is to recognize compensation cost for awards with only service conditions and a graded vesting schedule on a straight-line basis over the requisite service period for the entire award. Additionally, the Companys policy is to issue new shares of common stock to satisfy stock option exercises. The Company applied fair value accounting for all share based payments awards. The fair value of each option granted is estimated on the date of grant using the Black-Scholes option-pricing model. During the nine months ended June 30, 2016, the Company issued options to purchase 187,500 shares of its common stock to an officer of the Company with an exercise price of $0.14 per share. The options vested immediately and expire five years from the date of grant. During the nine months ended June 30, 2016, the Company valued the options using a Black-Scholes option-pricing model and recorded $11,294 of stock compensation for the value of the options. During the nine months ended June 30, 2016, the Company issued options to purchase 5,000 shares of its common stock to a consultant. The options will vest on August 31, 2016 and expire five years from the date of grant. The fair value of the options was calculated using a Black-Scholes option-pricing model and approximately $1,000 which will be expensed on the vesting date. During the nine months ended June 30, 2016, stock options were exercised to purchase 200,000 shares of the Companys common stock for $2,000. The table below summarizes the Companys stock option activities for the nine months ended June 30, 2016: Number of Option Shares Exercise Price Range Per Share Weighted Average Exercise Price Fair Value at Date of Grant Balance, September 30, 2015 5,172,500 $ 0.01 - 2.00 $ 0.60 $ 1,514,329 Granted 192,500 0. 14 0.14 11,294 Canceled - - - - Exercised (200,000) 0.01 0.01 - Expired - - - - Vested and exercisable, June 30, 2016 5,165,000 $ 0.01 - 2.00 $ 0.60 $ 1,525,613 Unvested, June 30, 2016 5,000 $ - $ - $ - There was no aggregate intrinsic value for any of the option shares outstanding at June 30, 2016. The following table summarizes information concerning outstanding and exercisable options as of June 30, 2016: Options Outstanding Options Exercisable Range of Exercise Prices Number Outstanding Average Remaining Contractual Life (in years) Weighted Average Exercise Price Number Exercisable Average Remaining Contractual Life (in years) Weighted Average Exercise Price $0.01 - 2.00 5,165,000 4.15 $ 0.60 5,160,000 4.15 $ 0.60 As of June 30, 2016, there were 2,335,000 shares of stock options remaining available for issuance under the 2010 Plan. Stock Warrants During the nine months ended June 30, 2016, the Company issued warrants to purchase 11,941,454 shares with exercise prices of $0.12 and $0.18 per share as part of the sale of equity units. The warrants expire five years from the date of grant. Also during the nine months ended June 30, 2016, the Company issued warrants to purchase 1,047,000 shares with an exercise price of $0.15 per share as part of the conversion of loans payable to equity (see Note 7). The warrants expire five years from the date of grant. The warrants, using a Black-Scholes pricing model, were valued at $90,461. During the nine months ended June 30, 2016, warrants were exercised to purchase 300,000 shares of the Companys common stock for $3,000. The table below summarizes the Companys warrants activities for the nine months ended June 30, 2016: Number of Warrant Shares Exercise Price Range Per Share Weighted Average Exercise Price Fair Value at Date of Issuance Aggregate Intrinsic Value Balance, September 30, 2015 36,371,578 $ 0.01-2.31 $ 0.32 $ 1,897,292 $ - Granted 12,988,454 0.12-0.18 0.15 222,703 - Canceled - - - - - Exercised (300,000) 0.01 0.01 (-) - Expired (1,384,334) - - (38) - Balance, June 30, 2016 47,675,698 $ 0.01 - 2.31 $ 0.28 $ 2,119,957 $ Earned and exercisable, June 30, 2016 47,675,698 $ 0.01 - 2.31 $ 0.28 $ 2,119,957 $ - Unvested, June 30, 2016 - $ - $ - $ - $ - The following table summarizes information concerning outstanding and exercisable warrants as of June 30, 2016: Warrants Outstanding Warrants Exercisable Range of Exercise Prices Number Outstanding Average Remaining Contractual Life (in years) Weighted Average Exercise Price Number Exercisable Average Remaining Contractual Life (in years) Weighted Average Exercise Price $0.01  2.31 47,675,698 3.65 $ 0.28 47,675,698 3.65 $ 0.28</t>
  </si>
  <si>
    <t>RELATED PARTY TRANSACTIONS</t>
  </si>
  <si>
    <t xml:space="preserve">NOTE 9  RELATED PARTY TRANSACTIONS Advances from Shareholders From time to time, shareholders of the Company advance funds to the Company for working capital purpose. Those advances are unsecured, non-interest bearing and due on demand. At June 30, 2016 and September 30, 2015, advances from shareholders were $39,404 and $40,773, respectively. In addition, another shareholder advanced $224,444 to the Company as of June 30, 2016 and September 30, 2015. The advances are non-interest bearing, are unsecured and do not have a determined date of repayment. Management service agreement between NPC and National Pain Centers, LLC On February 28, 2014, NPC, Inc. (NPC), the Company's wholly-owned subsidiary, entered into a management service agreement with National Pain Centers, LLC ("NPC LLC"), which is owned by Dr. Jay Joshi, the President and CEO of NPC. Per the agreement, NPC LLC engaged NPC to provide management services for a period of five years. During the term of the agreement, NPC LLC shall pay NPC the equivalent of 50% of all funds collected on a monthly basis. Management service revenue related to the collections was $92,033 and $91,888 for the three months ended June 30, 2016 and 2015, and was $305,578 and $276,098 for the nine months ended June 30, 2016 and 2015. Phototherapy Device Sales During the nine months ended June 30, 2016, the Companys 50% owned subsidiary, PDC, sold one of its Ultra Violet ("UV") phototherapy devices (PL-1000) to NPC LLC for $54,117. Note Receivable  Chairman, President and CEO On September 30, 2013, the Company loaned $250,000 to its Chairman, President and CEO. At September 30, 2015, a balance of $160,729 was owed on the loan. During the nine months ended June 30, 2016, the loan and all accrued interest of $174,914 were written-off as compensation expense to the officer. No amounts were outstanding under the loan at June 30, 2016. </t>
  </si>
  <si>
    <t>SEGMENT REPORTING</t>
  </si>
  <si>
    <t>SEGMENT REPORTING:</t>
  </si>
  <si>
    <t>NOTE 10  SEGMENT REPORTING Reportable segments are components of an enterprise about which separate financial information is available and that is evaluated regularly by the chief operating decision maker in deciding how to allocate resources and in assessing performance. The Company's reportable segments are based on products and services, geography, legal structure, management structure, or any other manner in which management disaggregates a company. The Company operates in following business segments: (i) Medical Devices: (ii) Management of Client Services: (iii) Authentication and Encryption Products and Services: The detailed segment information of the Company is as follows: Wellness Center USA, Inc. Assets By Segments June 30, 2016 Corporate Medical Devices Mgmt of Medical Practice Authentication and Encryption Total ASSETS Current Assets Cash $ 11,072 $ 296 $ 6,357 $ 149 $ 17,874 Inventories - 174,094 - 12,475 186,569 Prepaid expenses and other current assets - - 2,700 359 3,059 Total current assets 11,072 174,390 9,057 12,983 207,502 Property and equipment, net 5,833 8,123 - 2,838 16,794 Intangible assets, net - 45,958 - 265,077 311,035 Goodwill, net - 55,316 - - 55,316 Security deposits 15,000 1,760 - - 16,760 Total other assets 20,833 111,157 - 267,915 399,905 TOTAL ASSETS $ 31,905 $ 285,547 $ 9,057 $ 280,898 $ 607,407 Wellness Center USA, Inc. Operations by Segments For the Nine Months Ended June 30, 2016 Corporate Medical Devices Mgmt of Medical Practice Authentication and Encryption Total Sales: Trade $ 6,402 $ 54,117 $ - $ 31,268 $ 91,787 Related party - 54,117 - - 54,117 Consulting services - - - 22,500 22,500 Management services to related party - - 305,578 - 305,578 Total Sales 6,402 108,234 305,578 53,768 473,982 Cost of goods sold 7,299 41,559 - 13,140 61,998 Gross profit (loss) (897) 66,675 305,578 40,628 411,984 Total operating expenses 994,378 305,801 300,553 252,077 1,852,809 Income (loss) from operations $ (995,275) $ (239,126) $ 5,025 $ (211,449) $ (1,440,825)</t>
  </si>
  <si>
    <t>SUBSEQUENT EVENTS</t>
  </si>
  <si>
    <t xml:space="preserve">NOTE 11  SUBSEQUENT EVENTS Dr. Periklis Papadopoulos has resigned from the Company's Board of Directors. Dr. Papadopoulos had submitted a written letter of resignation in June 2015, indicating that he was resigning for personal reasons. However, the Company's CEO spoke with him upon receipt of the resignation and Dr. Papadopoulos agreed to remain on the Board of Directors until replaced pursuant to the By-Laws of the Company. Dr. Papadopoulos confirmed his resignation to the CEO on August 11, 2016, but indicated that his official resignation had been effective at a date in the past. Accordingly, the effective date of the resignation is, therefore, unknown at this time. The Company is attempting to confirm the effective date of Dr. Papadopouloss resignation and what, if any, impact it may have on prior actions the Company has taken, and on filings made, between June 2015 and August 11, 2016. Dr. Papadopoulos has indicated that his relationship with the Company was in good standing and the reasons for his resignation are personal. Subsequent to June 30, 2016, the Company raised $95,000 from the sale of 1,357,143 shares of its common stock. In connection with the sale, the Company issued warrants to the shareholders to purchase 2,714,286 shares of the Companys common stock. The warrants expire five years from the date of grant and have an exercise price of $0.12 per share. </t>
  </si>
  <si>
    <t>Summary of Significant Accounting Policies (Policies)</t>
  </si>
  <si>
    <t>Basis of Consolidation</t>
  </si>
  <si>
    <t xml:space="preserve">Basis of Consolidation 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National Pain Centers, Inc. (NPC) The State of Nevada January 24, 2014 (February 28, 2014) 100% StealthCo, Inc. (StealthCo) The State of Illinois March 18, 2014 100% Psoria Development Company LLC. (PDC) The State of Illinois January 15, 2015 50% The consolidated financial statements include all accounts of the Company, PSI, NPC, StealthCo and PDC as of reporting periods end date and for the reporting periods then ended from their respective dates of acquisition and disposition. Inter-company balances and transactions have been eliminated. </t>
  </si>
  <si>
    <t>Use of Estimates</t>
  </si>
  <si>
    <t xml:space="preserve">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intangible assets and goodwill for impairment, inventory valuations and stock-based compensation calculations, among others. Actual results could differ from these estimates. </t>
  </si>
  <si>
    <t>Income (Loss) Per Share Calculations</t>
  </si>
  <si>
    <t xml:space="preserve">Income (Loss) Per Share Calculations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three and nine months ended June 30, 2016 and 2015, the basic and diluted shares outstanding were the same, as potentially dilutive shares were considered anti-dilutive. At June 30, 2016 and September 30, 2015, the dilutive impact of outstanding stock options for 5,165,000 and 5,172,500 shares, respectively, and outstanding warrants for 47,675,698 and 36,371,578 shares, respectively, have been excluded because their impact on the loss per share is anti-dilutive. </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for each major category of revenue: (i) Sale of products : (ii) Management fees of medical practice: (iii) Consulting services: Payments received before the relevant criteria for revenue recognition are satisfied are recorded as deferred revenue. Deferred revenue at September 30, 2015 was $37,500. There was no deferred revenue at June 30, 2016.</t>
  </si>
  <si>
    <t>Property and Equipment</t>
  </si>
  <si>
    <t xml:space="preserve">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Computer equipment 5 years Medical equipment 5 years Furniture and fixtures 7 years Vehicles 3 years Software 3 years Maintenance and repairs are charged to expense as incurred. The cost and accumulated depreciation of assets sold or otherwise disposed of are removed from the related accounts and the resulting gain or loss is reflected in the statements of operation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t>
  </si>
  <si>
    <t>Income Taxes</t>
  </si>
  <si>
    <t xml:space="preserve">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June 30, 2016 and September 30, 2015.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t>
  </si>
  <si>
    <t>Fair Value measurements</t>
  </si>
  <si>
    <t xml:space="preserve">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arrying amounts of financial instruments such as cash, accounts receivable, inventories, and accounts payable and accrued liabilities, approximate the related fair values due to the short-term maturities of these instruments. </t>
  </si>
  <si>
    <t>Goodwill</t>
  </si>
  <si>
    <t xml:space="preserve">Goodwill Goodwill represents the excess of the cost of an acquired entity over the fair value of the net assets at the date of acquisition. Goodwill acquired in a business combination with indefinite useful lives is not amortized; rather, goodwill is tested for impairment annually or more frequently if events or changes in circumstances indicate the asset might be impaired. </t>
  </si>
  <si>
    <t>Intangible Assets Other Than Goodwill</t>
  </si>
  <si>
    <t xml:space="preserve">Intangible Assets Other Than Goodwill The Company amortizes the acquisition costs of intangible assets other than goodwill on a straight-line basis over the estimated useful lives of the respective assets as follows: Exclusive license agreements (*) 18 years Acquired technologies 20 years Trademarks 7 years Patents 20 years (*) Amortized on a straight-line basis over the terms of the exclusive licenses and/or agreements, or the terms of legal lives of the patents, whichever is shorter. Upon becoming fully amortized, the related cost and accumulated amortization are removed from the accounts. </t>
  </si>
  <si>
    <t>Carrying Value, Recoverability and Impairment of Long-Lived Assets</t>
  </si>
  <si>
    <t xml:space="preserve">Carrying Value, Recoverability and Impairment of Long-Lived Assets The Company follows ASC 360-10-35-17 for its evaluation of impairment for its long-lived assets.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The Companys long-lived asset (asset group) is tested for recoverability whenever events or changes in circumstances indicate that its carrying amount may not be recoverable. The Company tests its long-lived assets for potential impairment indicators at least annually and more frequently upon the occurrence of such events. </t>
  </si>
  <si>
    <t xml:space="preserve">Non-controlling Interest Non-controlling interest represents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t>
  </si>
  <si>
    <t>Stock-Based Compensation</t>
  </si>
  <si>
    <t xml:space="preserve">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 </t>
  </si>
  <si>
    <t>Recently Issued Accounting Pronouncements</t>
  </si>
  <si>
    <t xml:space="preserve">Recently Issued Accounting Pronouncements In July 2015, the FASB issued Accounting Standards Update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public business entities in fiscal years beginning after December 15, 2016, and interim periods within those years. Early adoption is permitted. The Company is currently evaluating the impact the adoption of ASU 2015-11 on the Companys financial statements and disclosure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Company's consolidated subsidiaries or entities (Tables)</t>
  </si>
  <si>
    <t>Company's consolidated subsidiaries or entities:</t>
  </si>
  <si>
    <t>Consolidation, Less than Wholly Owned Subsidiary, Parent Ownership Interest, Effects of Changes, Net</t>
  </si>
  <si>
    <t>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National Pain Centers, Inc. (NPC) The State of Nevada January 24, 2014 (February 28, 2014) 100% StealthCo, Inc. (StealthCo) The State of Illinois March 18, 2014 100% Psoria Development Company LLC. (PDC) The State of Illinois January 15, 2015 50%</t>
  </si>
  <si>
    <t>Property Equipment (Tables)</t>
  </si>
  <si>
    <t>Schedule of estimated useful lives of property and equipment, as follows:</t>
  </si>
  <si>
    <t xml:space="preserve">The Company has determined the estimated useful lives of its property and equipment, as follows: Computer equipment 5 years Medical equipment 5 years Furniture and fixtures 7 years Vehicles 3 years Software 3 years </t>
  </si>
  <si>
    <t>Intangible Assets Other Than Goodwill (Tables)</t>
  </si>
  <si>
    <t>Intangible Assets Other Than Goodwill {1}</t>
  </si>
  <si>
    <t xml:space="preserve">The Company amortizes the acquisition costs of intangible assets other than goodwill on a straight-line basis over the estimated useful lives of the respective assets as follows: Exclusive license agreements (*) 18 years Acquired technologies 20 years Trademarks 7 years Patents 20 years </t>
  </si>
  <si>
    <t>Schedule of Inventory (Tables)</t>
  </si>
  <si>
    <t>Schedule of Inventory</t>
  </si>
  <si>
    <t xml:space="preserve">Inventories consist of the following at June 30, 2016 and September 30, 2015: June 30, 2016 September 30, 2015 Raw materials $ 6,218 $ 12,718 Purchased parts for assembly 72,638 134,385 Finished goods 107,713 66,398 Total inventories $ 186,569 $ 213,501 </t>
  </si>
  <si>
    <t>Schedule of Property and Equipment (Tables)</t>
  </si>
  <si>
    <t>Schedule of Property and Equipment (Tables):</t>
  </si>
  <si>
    <t xml:space="preserve">Property and equipment consists of the following at June 30, 2016 and September 30, 2015: June 30, 2016 September 30, 2015 Vehicles $ 15,000 $ 15,000 Computer equipment 7,330 6,810 Furniture and fixtures 24,966 24,966 Medical equipment 18,889 18,889 Software 23,207 23,207 Leasehold improvements 15,170 15,170 104,562 104,042 Less: accumulated depreciation and amortization (87,768) (74,418) Property and equipment, net $ 16,794 $ 29,624 Depreciation expense for the three months ended June 30, 2016 and 2015 was $2,701 and $3,574, respectively, and for the nine months ended June 30, 2016 and 2015 was $13,350 and $10,026, respectively. </t>
  </si>
  <si>
    <t>Summary of Intangible Assets (Tables)</t>
  </si>
  <si>
    <t>Summary of Intangible Assets</t>
  </si>
  <si>
    <t xml:space="preserve">Intangible assets were as follows at June 30, 2016 and September 30, 2015: June 30, 2016 September 30, 2015 Patents and exclusive licenses $ 365,465 $ 361,291 Acquired technologies 2,095,000 2,095,000 Trademarks 630,000 630,000 3,090,465 3,086,291 Less: accumulated amortization (704,803) (655,321) Less: accumulated impairment (2,074,627) (2,074,627) Intangible assets, net $ 311,035 $ 356,343 </t>
  </si>
  <si>
    <t>Summary of Patents and Exclusive Licenses (Tables)</t>
  </si>
  <si>
    <t>Patents and Exclusive Licenses:</t>
  </si>
  <si>
    <t>Summary of Patents and Exclusive Licenses</t>
  </si>
  <si>
    <t xml:space="preserve">Patents and exclusive licenses were as follows at June 30, 2016 and September 30, 2015: June 30, 2016 September 30, 2015 Patents and exclusive licenses $ 365,465 $ 361,291 Less: accumulated amortization (96,771) (54,848) Patents and exclusive licenses, net $ 268,694 $ 306,443 </t>
  </si>
  <si>
    <t>Summary of Acquired Technologies (Tables)</t>
  </si>
  <si>
    <t>Summary of Acquired Technologies</t>
  </si>
  <si>
    <t>Acquired technologies, stated at cost, less accumulated amortization and impairment, consists of the following at June 30, 2016 and September 30, 2015: June 30, 2016 September 30, 2015 Acquired technologies $ 2,095,000 $ 2,095,000 Less: accumulated amortization (324,216) (322,973) Less: accumulated impairment (1,749,027) (1,749,027) Acquired technologies, net $ 21,757 $ 23,000</t>
  </si>
  <si>
    <t>Summary of Trademarks (Tables)</t>
  </si>
  <si>
    <t>Summary of Trademarks</t>
  </si>
  <si>
    <t>Trademarks, stated at cost, less accumulated amortization and impairment, consists of the following at June 30, 2016 and September 30, 2015: June 30, 2016 September 30, 2015 Trademarks $ 630,000 $ 630,000 Less: accumulated amortization (283,816) (277,500) Less: accumulated impairment (325,600) (325,600) Trademarks, net $ 20,584 $ 26,900</t>
  </si>
  <si>
    <t>Schedule Of Goodwill (Tables)</t>
  </si>
  <si>
    <t>Schedule Of Goodwill</t>
  </si>
  <si>
    <t>Schedule of Goodwill</t>
  </si>
  <si>
    <t>Goodwill, stated at cost, less accumulated impairment, consists of the following at June 30, 2016 and September 30, 2015: June 30, 2016 September 30, 2015 Goodwill $ 1,716,603 $ 2,916,603 Less: accumulated impairment (1,661,287) (2,861,287) Goodwill, net $ 55,316 $ 55,316</t>
  </si>
  <si>
    <t>Stockholders Equity Deficit (Tables)</t>
  </si>
  <si>
    <t>Stockholders Equity Deficit (Tables):</t>
  </si>
  <si>
    <t>Schedule of Summary of stock option activities</t>
  </si>
  <si>
    <t xml:space="preserve">The table below summarizes the Companys stock option activities for the nine months ended June 30, 2016: Number of Option Shares Exercise Price Range Per Share Weighted Average Exercise Price Fair Value at Date of Grant Balance, September 30, 2015 5,172,500 $ 0.01 - 2.00 $ 0.60 $ 1,514,329 Granted 192,500 0. 14 0.14 11,294 Canceled - - - - Exercised (200,000) 0.01 0.01 - Expired - - - - Vested and exercisable, June 30, 2016 5,165,000 $ 0.01 - 2.00 $ 0.60 $ 1,525,613 Unvested, June 30, 2016 5,000 $ - $ - $ - There was no aggregate intrinsic value for any of the option shares outstanding at June 30, 2016. </t>
  </si>
  <si>
    <t>Schedule of Summary of information concerning outstanding and exercisable options</t>
  </si>
  <si>
    <t xml:space="preserve">The following table summarizes information concerning outstanding and exercisable options as of June 30, 2016: Options Outstanding Options Exercisable Range of Exercise Prices Number Outstanding Average Remaining Contractual Life (in years) Weighted Average Exercise Price Number Exercisable Average Remaining Contractual Life (in years) Weighted Average Exercise Price $0.01 - 2.00 5,165,000 4.15 $ 0.60 5,160,000 4.15 $ 0.60 As of June 30, 2016, there were 2,335,000 shares of stock options remaining available for issuance under the 2010 Plan. </t>
  </si>
  <si>
    <t>Schedule of Warrants activities</t>
  </si>
  <si>
    <t xml:space="preserve">The table below summarizes the Companys warrants activities for the nine months ended June 30, 2016: Number of Warrant Shares Exercise Price Range Per Share Weighted Average Exercise Price Fair Value at Date of Issuance Aggregate Intrinsic Value Balance, September 30, 2015 36,371,578 $ 0.01-2.31 $ 0.32 $ 1,897,292 $ - Granted 12,988,454 0.12-0.18 0.15 222,703 - Canceled - - - - - Exercised (300,000) 0.01 0.01 (-) - Expired (1,384,334) - - (38) - Balance, June 30, 2016 47,675,698 $ 0.01 - 2.31 $ 0.28 $ 2,119,957 $ Earned and exercisable, June 30, 2016 47,675,698 $ 0.01 - 2.31 $ 0.28 $ 2,119,957 $ - Unvested, June 30, 2016 - $ - $ - $ - $ - </t>
  </si>
  <si>
    <t>Schedule of Summary of information concerning outstanding and exercisable warrants</t>
  </si>
  <si>
    <t xml:space="preserve">The following table summarizes information concerning outstanding and exercisable warrants as of June 30, 2016: Warrants Outstanding Warrants Exercisable Range of Exercise Prices Number Outstanding Average Remaining Contractual Life (in years) Weighted Average Exercise Price Number Exercisable Average Remaining Contractual Life (in years) Weighted Average Exercise Price $0.01  2.31 47,675,698 3.65 $ 0.28 47,675,698 3.65 $ 0.28 </t>
  </si>
  <si>
    <t>Consolidated Statements By Reportable Segment (Tables)</t>
  </si>
  <si>
    <t>Consolidated Statements By Reportable Segment (Tables):</t>
  </si>
  <si>
    <t>Total Assets By Reportable Segment</t>
  </si>
  <si>
    <t xml:space="preserve">The detailed segment information of the Company is as follows: Wellness Center USA, Inc. Assets By Segments June 30, 2016 Corporate Medical Devices Mgmt of Medical Practice Authentication and Encryption Total ASSETS Current Assets Cash $ 11,072 $ 296 $ 6,357 $ 149 $ 17,874 Inventories - 174,094 - 12,475 186,569 Prepaid expenses and other current assets - - 2,700 359 3,059 Total current assets 11,072 174,390 9,057 12,983 207,502 Property and equipment, net 5,833 8,123 - 2,838 16,794 Intangible assets, net - 45,958 - 265,077 311,035 Goodwill, net - 55,316 - - 55,316 Security deposits 15,000 1,760 - - 16,760 Total other assets 20,833 111,157 - 267,915 399,905 TOTAL ASSETS $ 31,905 $ 285,547 $ 9,057 $ 280,898 $ 607,407 </t>
  </si>
  <si>
    <t>Consolidated Statements By Reportable Segment</t>
  </si>
  <si>
    <t xml:space="preserve"> Wellness Center USA, Inc. Operations by Segments For the Nine Months Ended June 30, 2016 Corporate Medical Devices Mgmt of Medical Practice Authentication and Encryption Total Sales: Trade $ 6,402 $ 54,117 $ - $ 31,268 $ 91,787 Related party - 54,117 - - 54,117 Consulting services - - - 22,500 22,500 Management services to related party - - 305,578 - 305,578 Total Sales 6,402 108,234 305,578 53,768 473,982 Cost of goods sold 7,299 41,559 - 13,140 61,998 Gross profit (loss) (897) 66,675 305,578 40,628 411,984 Total operating expenses 994,378 305,801 300,553 252,077 1,852,809 Income (loss) from operations $ (995,275) $ (239,126) $ 5,025 $ (211,449) $ (1,440,825) </t>
  </si>
  <si>
    <t>Basis of Presentation (Details)</t>
  </si>
  <si>
    <t>Jun. 30, 2016USD ($)</t>
  </si>
  <si>
    <t>Basis of Presentation Details</t>
  </si>
  <si>
    <t>Net cash used cash in operations</t>
  </si>
  <si>
    <t>Cash on hand in the amount</t>
  </si>
  <si>
    <t>Sale of common stock</t>
  </si>
  <si>
    <t>Consolidated Subsidiaries (Details)</t>
  </si>
  <si>
    <t>Consolidated Subsidiaries</t>
  </si>
  <si>
    <t>Psoria-Shield Inc Attributable Interest</t>
  </si>
  <si>
    <t>100.00%</t>
  </si>
  <si>
    <t>National Pain Centers, Inc Attributable Interest</t>
  </si>
  <si>
    <t>StealthCo, Inc Attributable Interest</t>
  </si>
  <si>
    <t>Psoria Development Company Attributable Interest</t>
  </si>
  <si>
    <t>50.00%</t>
  </si>
  <si>
    <t>Income (Loss) Per Share (Details) - shares</t>
  </si>
  <si>
    <t>Income (Loss) Per Share Details</t>
  </si>
  <si>
    <t>Dilutive impact of outstanding stock options</t>
  </si>
  <si>
    <t>Outstanding warrants</t>
  </si>
  <si>
    <t>Revenue Recognition (Details) - USD ($)</t>
  </si>
  <si>
    <t>Revenue Recognition Details</t>
  </si>
  <si>
    <t>Assets Estimated Useful Life (Details)</t>
  </si>
  <si>
    <t>Assets Estimated Useful Life</t>
  </si>
  <si>
    <t>Computer equipment Estimated Useful Life (Years)</t>
  </si>
  <si>
    <t>Medical equipment Estimated Useful Life (Years)</t>
  </si>
  <si>
    <t>Furniture and fixture Estimated Useful Life (Years)</t>
  </si>
  <si>
    <t>Vehicles Estimated Useful Life (Years)</t>
  </si>
  <si>
    <t>Software Estimated Useful Life (Years)</t>
  </si>
  <si>
    <t>Exclusive license agreements Estimated Useful Life (Years)</t>
  </si>
  <si>
    <t>Acquired technologies Estimated Useful Life (Years)</t>
  </si>
  <si>
    <t>Trademarks Estimated Useful Life (Years)</t>
  </si>
  <si>
    <t>Patents Estimated Useful Life (Years)</t>
  </si>
  <si>
    <t>Inventories consisted of the following (Details) - USD ($)</t>
  </si>
  <si>
    <t>Inventories consisted of the following</t>
  </si>
  <si>
    <t>Raw materials</t>
  </si>
  <si>
    <t>Purchased parts for assembly</t>
  </si>
  <si>
    <t>Finished goods</t>
  </si>
  <si>
    <t>Total inventories</t>
  </si>
  <si>
    <t>Property And Equipment (Details) - USD ($)</t>
  </si>
  <si>
    <t>Property And Equipment Details</t>
  </si>
  <si>
    <t>Vehicles</t>
  </si>
  <si>
    <t>Computer equipment</t>
  </si>
  <si>
    <t>Furniture and fixtures</t>
  </si>
  <si>
    <t>Medical equipment</t>
  </si>
  <si>
    <t>Software</t>
  </si>
  <si>
    <t>Leasehold improvements</t>
  </si>
  <si>
    <t>Property and equipment, gross</t>
  </si>
  <si>
    <t>Less: accumulated depreciation and amortization</t>
  </si>
  <si>
    <t>Depreciation (Details) - USD ($)</t>
  </si>
  <si>
    <t>Depreciation Details</t>
  </si>
  <si>
    <t>Intangible Assets (Details) - USD ($)</t>
  </si>
  <si>
    <t>Intangible Assets Details</t>
  </si>
  <si>
    <t>Patents and exclusive licenses</t>
  </si>
  <si>
    <t>Acquired technologies</t>
  </si>
  <si>
    <t>Trademarks</t>
  </si>
  <si>
    <t>Intangible assets, gross</t>
  </si>
  <si>
    <t>Less: accumulated amortization</t>
  </si>
  <si>
    <t>Less: accumulated impairment</t>
  </si>
  <si>
    <t>Patents and exclusive licenses, net</t>
  </si>
  <si>
    <t>Acquired Technologies:</t>
  </si>
  <si>
    <t>Acquired technologies, net</t>
  </si>
  <si>
    <t>Trademarks:</t>
  </si>
  <si>
    <t>Trademarks, net</t>
  </si>
  <si>
    <t>Amortization Expense (Details) - USD ($)</t>
  </si>
  <si>
    <t>Amortization Expense Details</t>
  </si>
  <si>
    <t>Amortization Expense Patents</t>
  </si>
  <si>
    <t>Amortization Expense Acquired technologies</t>
  </si>
  <si>
    <t>Amortization Expense Trademarks</t>
  </si>
  <si>
    <t>Goodwill (Details) - USD ($)</t>
  </si>
  <si>
    <t>Goodwill Details</t>
  </si>
  <si>
    <t>Loans Payable (Details) - USD ($)</t>
  </si>
  <si>
    <t>Nov. 18, 2015</t>
  </si>
  <si>
    <t>May 14, 2014</t>
  </si>
  <si>
    <t>Loans Payable Details</t>
  </si>
  <si>
    <t>Notes have various interest rates</t>
  </si>
  <si>
    <t>10.00%</t>
  </si>
  <si>
    <t>3.00%</t>
  </si>
  <si>
    <t>Loans payable totaling</t>
  </si>
  <si>
    <t>Loans payable were issued for cash</t>
  </si>
  <si>
    <t>Loans payable of 69,800 were converted into shares of Company's common stock</t>
  </si>
  <si>
    <t>Warrants to issue shares of the Company's common stock</t>
  </si>
  <si>
    <t>Loss on conversion</t>
  </si>
  <si>
    <t>Loans payable were outstanding</t>
  </si>
  <si>
    <t>Capital stock (Details) - USD ($)</t>
  </si>
  <si>
    <t>Dec. 31, 2015</t>
  </si>
  <si>
    <t>Capital stock Details</t>
  </si>
  <si>
    <t>Issued shares of commons stock for services</t>
  </si>
  <si>
    <t>Issued shares of commons stock for services valued at</t>
  </si>
  <si>
    <t>Company issued shares of common stock</t>
  </si>
  <si>
    <t>Company issued shares of common stock valued at</t>
  </si>
  <si>
    <t>Company issued shares of its common stock for repayment of consulting fees</t>
  </si>
  <si>
    <t>Company recorded a loss from extinguishment of debt</t>
  </si>
  <si>
    <t>Loans payable</t>
  </si>
  <si>
    <t>Loans payable were converted into shares of the Company's common stock</t>
  </si>
  <si>
    <t>Value of the shares issued</t>
  </si>
  <si>
    <t>Company issued warrants to purchase</t>
  </si>
  <si>
    <t>Warrants have an exercise price per share</t>
  </si>
  <si>
    <t>Warrants were valued at</t>
  </si>
  <si>
    <t>Fair value of the common shares and issued warrants</t>
  </si>
  <si>
    <t>Company recorded a loss from extinguishment of debt relating to the debt conversion</t>
  </si>
  <si>
    <t>Company raised $707,701 from the sale of shares of its common stock</t>
  </si>
  <si>
    <t>Company issued warrants to the shareholders</t>
  </si>
  <si>
    <t>Exercise prices ranging from $0.15 per share to</t>
  </si>
  <si>
    <t>Assumptions used for options granted (Details)</t>
  </si>
  <si>
    <t>Jun. 30, 2016USD ($)$ / shares</t>
  </si>
  <si>
    <t>Assumptions used for options granted Details</t>
  </si>
  <si>
    <t>Exercise price | $ / shares</t>
  </si>
  <si>
    <t>Expected dividends | $</t>
  </si>
  <si>
    <t>Expected volatility</t>
  </si>
  <si>
    <t>140.92%</t>
  </si>
  <si>
    <t>Risk free interest rate</t>
  </si>
  <si>
    <t>1.44%</t>
  </si>
  <si>
    <t>Expected life of option</t>
  </si>
  <si>
    <t>Common Stock Issuable (Details)</t>
  </si>
  <si>
    <t>Jun. 30, 2016USD ($)shares</t>
  </si>
  <si>
    <t>Common Stock Issuable Details</t>
  </si>
  <si>
    <t>Company received from several investors | $</t>
  </si>
  <si>
    <t>Received from several investors to purchase shares of common stock</t>
  </si>
  <si>
    <t>Issued warrants to the shareholders to purchase shares of common stock</t>
  </si>
  <si>
    <t>Stock Options (Details)</t>
  </si>
  <si>
    <t>Jun. 30, 2016USD ($)$ / sharesshares</t>
  </si>
  <si>
    <t>Stock Options Details</t>
  </si>
  <si>
    <t>Authorized shares of the Company's common stock</t>
  </si>
  <si>
    <t>Company issued options to purchase shares of its common stock</t>
  </si>
  <si>
    <t>Options with an exercise price per share | $ / shares</t>
  </si>
  <si>
    <t>Company recorded stock compensation | $</t>
  </si>
  <si>
    <t>Stock options were exercised to purchase</t>
  </si>
  <si>
    <t>Summary of the stock option activity during the period (Details)</t>
  </si>
  <si>
    <t>Number of Option Shares:</t>
  </si>
  <si>
    <t>Balance, Exercise Price Range 0.01 - 2.00 September 30, 2015</t>
  </si>
  <si>
    <t>Granted Exercise Price Range 0.14</t>
  </si>
  <si>
    <t>Exercised Exercise Price Range 0.01</t>
  </si>
  <si>
    <t>Vested and exercisable, Exercise Price Range 0.01 - 2.00 June 30, 2016</t>
  </si>
  <si>
    <t>Unvested, June 30, 2016</t>
  </si>
  <si>
    <t>Weighted-Average Exercise Price</t>
  </si>
  <si>
    <t>Balance, Exercise Price Range 0.01 - 2.00 September 30, 2015 | $ / shares</t>
  </si>
  <si>
    <t>Granted Exercise Price Range 0.14 | $ / shares</t>
  </si>
  <si>
    <t>Exercised Exercise Price Range 0.01 | $ / shares</t>
  </si>
  <si>
    <t>Vested and exercisable, Exercise Price Range 0.01 - 2.00 June 30, 2016 | $ / shares</t>
  </si>
  <si>
    <t>Fair Value at Date of Grant</t>
  </si>
  <si>
    <t>Balance, Exercise Price Range 0.01 - 2.00 September 30, 2015 | $</t>
  </si>
  <si>
    <t>Granted Exercise Price Range 0.14 | $</t>
  </si>
  <si>
    <t>Vested and exercisable, Exercise Price Range 0.01 - 2.00 June 30, 2016 | $</t>
  </si>
  <si>
    <t>Summarizes information concerning outstanding and exercisable options (Details)</t>
  </si>
  <si>
    <t>Jun. 30, 2016$ / sharesshares</t>
  </si>
  <si>
    <t>Summarizes information concerning outstanding and exercisable options</t>
  </si>
  <si>
    <t>Range of Exercise Prices 0.01 - 2.00 Number Outstanding | shares</t>
  </si>
  <si>
    <t>Range of Exercise Prices 0.01 - 2.00 Average Remaining Contractual Life (in years) (Options Outstanding)</t>
  </si>
  <si>
    <t>Range of Exercise Prices 0.01 - 2.00 Weighted Average Exercise Price (Options Outstanding)</t>
  </si>
  <si>
    <t>Range of Exercise Prices 0.01 - 2.00 Number Exercisable | shares</t>
  </si>
  <si>
    <t>Range of Exercise Prices 0.01 - 2.00 Average Remaining Contractual Life (in years) (Options Exercisable)</t>
  </si>
  <si>
    <t>Range of Exercise Prices 0.01 - 2.00 Weighted Average Exercise Price (Options Exercisable)</t>
  </si>
  <si>
    <t>Shares of stock options remaining | shares</t>
  </si>
  <si>
    <t>Stock Warrants (Details)</t>
  </si>
  <si>
    <t>Stock Warrants Details</t>
  </si>
  <si>
    <t>Company issued warrants to purchase shares</t>
  </si>
  <si>
    <t>Purchase shares with exercise price | $ / shares</t>
  </si>
  <si>
    <t>Exercise price as part of the sale of equity units | $ / shares</t>
  </si>
  <si>
    <t>Warrants expire from the date of grant</t>
  </si>
  <si>
    <t>Issued warrants to purchase shares</t>
  </si>
  <si>
    <t>Exercise price as part of the conversion of loans payable to equity | $ / shares</t>
  </si>
  <si>
    <t>The warrants, using a Black-Scholes pricing model, were valued | $</t>
  </si>
  <si>
    <t>Warrants were exercised to purchase</t>
  </si>
  <si>
    <t>Warrants were exercised to purchase shares of the Company's common stock</t>
  </si>
  <si>
    <t>Summary Of Warrants Activities (Details)</t>
  </si>
  <si>
    <t>Number of Warrant Shares</t>
  </si>
  <si>
    <t>Balance of Warrants Exercise Price Range Per Share 0.01-2.31 | shares</t>
  </si>
  <si>
    <t>Granted Warrants Exercise Price Range Per Share 0.12-0.18 | shares</t>
  </si>
  <si>
    <t>Exercised Warrants Exercise Price Range Per Share 0.01 | shares</t>
  </si>
  <si>
    <t>Expired Warrants Exercise Price Range Per Share 0 | shares</t>
  </si>
  <si>
    <t>Balance Warrants Exercise Price Range Per Share 0.01 - 2.31 | shares</t>
  </si>
  <si>
    <t>Earned and exercisable Warrants Exercise Price Range Per Share 0.01 - 2.31 | shares</t>
  </si>
  <si>
    <t>Weighted Average Exercise Price (WARRANTS)</t>
  </si>
  <si>
    <t>Balance of Warrants Exercise Price Range Per Share 0.01-2.31 | $ / shares</t>
  </si>
  <si>
    <t>Granted Warrants Exercise Price Range Per Share 0.15-0.18 | $ / shares</t>
  </si>
  <si>
    <t>Exercised Warrants Exercise Price Range Per Share 0.01 | $ / shares</t>
  </si>
  <si>
    <t>Balance Warrants Exercise Price Range Per Share 0.01 - 2.31 | $ / shares</t>
  </si>
  <si>
    <t>Earned and exercisable Warrants Exercise Price Range Per Share 0.01 - 2.31 | $ / shares</t>
  </si>
  <si>
    <t>Fair Value at Date of Issuance</t>
  </si>
  <si>
    <t>Balance of Warrants Exercise Price Range Per Share 0.01-2.31</t>
  </si>
  <si>
    <t>Granted Warrants Exercise Price Range Per Share 0.15-0.18</t>
  </si>
  <si>
    <t>Expired Warrants Exercise Price Range Per Share</t>
  </si>
  <si>
    <t>Balance Warrants Exercise Price Range Per Share 0.01 - 2.31</t>
  </si>
  <si>
    <t>Earned and exercisable Warrants Exercise Price Range Per Share 0.01 - 2.31</t>
  </si>
  <si>
    <t>Aggregate Intrinsic Value</t>
  </si>
  <si>
    <t>Balance of warrants, September 30, 2015</t>
  </si>
  <si>
    <t>Balance of warrants June 30, 2016</t>
  </si>
  <si>
    <t>Summarizes information concerning outstanding and exercisable warrants (Details)</t>
  </si>
  <si>
    <t>Summarizes information concerning outstanding and exercisable warrants</t>
  </si>
  <si>
    <t>Range of Exercise Prices 0.01 - 2.31 Number of Warrants Outstanding | shares</t>
  </si>
  <si>
    <t>Range of Exercise Prices 0.01 - 2.31 Warrants Outstanding Average Remaining Contractual Life (in years)</t>
  </si>
  <si>
    <t>Range of Exercise Prices 0.01 - 2.31 Warrants Outstanding Weighted Average Exercise Price | $ / shares</t>
  </si>
  <si>
    <t>Range of Exercise Prices 0.01 - 2.31 Number of Warrants Exercisable | shares</t>
  </si>
  <si>
    <t>Range of Exercise Prices 0.01 - 2.31 Warrants Exercisable Average Remaining Contractual Life (in years)</t>
  </si>
  <si>
    <t>Range of Exercise Prices 0.01 - 2.31 Warrants Exercisable Weighted Average Exercise Price | $ / shares</t>
  </si>
  <si>
    <t>Related Party Advances from Shareholders (Details) - USD ($)</t>
  </si>
  <si>
    <t>Sep. 30, 2013</t>
  </si>
  <si>
    <t>Related Party Advances from Shareholders Details</t>
  </si>
  <si>
    <t>Another shareholder advanced to the Company</t>
  </si>
  <si>
    <t>Note Receivable - Chairman, President and CEO</t>
  </si>
  <si>
    <t>Company loaned to its Chairman, President and CEO</t>
  </si>
  <si>
    <t>Balance was owed on the loan</t>
  </si>
  <si>
    <t>Related Party Transactions During the Period (Narrative) (Details) - USD ($)</t>
  </si>
  <si>
    <t>Related Party Transactions During the Period</t>
  </si>
  <si>
    <t>Management service revenue related to the collections</t>
  </si>
  <si>
    <t>Loan and all accrued interest written-off as compensation expense</t>
  </si>
  <si>
    <t>Subsequent Events Transactions (Details)</t>
  </si>
  <si>
    <t>Subsequent Events Transactions Details</t>
  </si>
  <si>
    <t>Company raised from the sale of common stock | $</t>
  </si>
  <si>
    <t>Shares of common stock</t>
  </si>
  <si>
    <t>Company issued warrants to the shareholders to purchase shares of common stock at an an exercise price of $0.12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6">
        <v>1516887</v>
      </c>
    </row>
    <row spans="1:3" r="10">
      <c t="s" r="A10" s="4">
        <v>16</v>
      </c>
      <c t="s" r="B10" s="4">
        <v>17</v>
      </c>
    </row>
    <row spans="1:3" r="11">
      <c t="s" r="A11" s="4">
        <v>18</v>
      </c>
      <c t="n" r="C11" s="6">
        <v>74903352</v>
      </c>
    </row>
    <row spans="1:3" r="12">
      <c t="s" r="A12" s="4">
        <v>19</v>
      </c>
      <c t="s" r="B12" s="4">
        <v>20</v>
      </c>
    </row>
    <row spans="1:3" r="13">
      <c t="s" r="A13" s="4">
        <v>21</v>
      </c>
      <c t="s" r="B13" s="4">
        <v>22</v>
      </c>
    </row>
    <row spans="1:3" r="14">
      <c t="s" r="A14" s="4">
        <v>23</v>
      </c>
      <c t="s" r="B14" s="4">
        <v>24</v>
      </c>
    </row>
    <row spans="1:3" r="15">
      <c t="s" r="A15" s="4">
        <v>25</v>
      </c>
      <c t="s" r="B15" s="4">
        <v>24</v>
      </c>
    </row>
    <row spans="1:3" r="16">
      <c t="s" r="A16" s="4">
        <v>26</v>
      </c>
      <c t="n" r="B16" s="6">
        <v>2016</v>
      </c>
    </row>
    <row spans="1:3" r="17">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8</v>
      </c>
      <c t="s" r="B1" s="2">
        <v>1</v>
      </c>
    </row>
    <row spans="1:2" r="2">
      <c t="s" r="B2" s="2">
        <v>2</v>
      </c>
    </row>
    <row spans="1:2" r="3">
      <c t="s" r="A3" s="3">
        <v>158</v>
      </c>
    </row>
    <row spans="1:2" r="4">
      <c t="s" r="A4" s="4">
        <v>158</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60</v>
      </c>
      <c t="s" r="B1" s="2">
        <v>1</v>
      </c>
    </row>
    <row spans="1:2" r="2">
      <c t="s" r="B2" s="2">
        <v>2</v>
      </c>
    </row>
    <row spans="1:2" r="3">
      <c t="s" r="A3" s="3">
        <v>160</v>
      </c>
    </row>
    <row spans="1:2" r="4">
      <c t="s" r="A4" s="4">
        <v>160</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r="A1" s="1">
        <v>162</v>
      </c>
      <c t="s" r="B1" s="2">
        <v>1</v>
      </c>
    </row>
    <row spans="1:2" r="2">
      <c t="s" r="B2" s="2">
        <v>2</v>
      </c>
    </row>
    <row spans="1:2" r="3">
      <c t="s" r="A3" s="3">
        <v>162</v>
      </c>
    </row>
    <row spans="1:2" r="4">
      <c t="s" r="A4" s="4">
        <v>162</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64</v>
      </c>
      <c t="s" r="B1" s="2">
        <v>1</v>
      </c>
    </row>
    <row spans="1:2" r="2">
      <c t="s" r="B2" s="2">
        <v>2</v>
      </c>
    </row>
    <row spans="1:2" r="3">
      <c t="s" r="A3" s="3">
        <v>164</v>
      </c>
    </row>
    <row spans="1:2" r="4">
      <c t="s" r="A4" s="4">
        <v>164</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6</v>
      </c>
      <c t="s" r="B1" s="2">
        <v>1</v>
      </c>
    </row>
    <row spans="1:2" r="2">
      <c t="s" r="B2" s="2">
        <v>2</v>
      </c>
    </row>
    <row spans="1:2" r="3">
      <c t="s" r="A3" s="3">
        <v>166</v>
      </c>
    </row>
    <row spans="1:2" r="4">
      <c t="s" r="A4" s="4">
        <v>166</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8</v>
      </c>
      <c t="s" r="B1" s="2">
        <v>1</v>
      </c>
    </row>
    <row spans="1:2" r="2">
      <c t="s" r="B2" s="2">
        <v>2</v>
      </c>
    </row>
    <row spans="1:2" r="3">
      <c t="s" r="A3" s="3">
        <v>168</v>
      </c>
    </row>
    <row spans="1:2" r="4">
      <c t="s" r="A4" s="4">
        <v>168</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3</v>
      </c>
      <c t="s" r="B1" s="2">
        <v>1</v>
      </c>
    </row>
    <row spans="1:2" r="2">
      <c t="s" r="B2" s="2">
        <v>2</v>
      </c>
    </row>
    <row spans="1:2" r="3">
      <c t="s" r="A3" s="3">
        <v>173</v>
      </c>
    </row>
    <row spans="1:2" r="4">
      <c t="s" r="A4" s="4">
        <v>173</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7"/>
    <col customWidth="1" max="2" min="2" width="80"/>
  </cols>
  <sheetData>
    <row spans="1:2" r="1">
      <c t="s" r="A1" s="1">
        <v>175</v>
      </c>
      <c t="s" r="B1" s="2">
        <v>1</v>
      </c>
    </row>
    <row spans="1:2" r="2">
      <c t="s" r="B2" s="2">
        <v>2</v>
      </c>
    </row>
    <row spans="1:2" r="3">
      <c t="s" r="A3" s="3">
        <v>175</v>
      </c>
    </row>
    <row spans="1:2" r="4">
      <c t="s" r="A4" s="4">
        <v>176</v>
      </c>
      <c t="s" r="B4" s="4">
        <v>177</v>
      </c>
    </row>
    <row spans="1:2" r="5">
      <c t="s" r="A5" s="4">
        <v>178</v>
      </c>
      <c t="s" r="B5" s="4">
        <v>179</v>
      </c>
    </row>
    <row spans="1:2" r="6">
      <c t="s" r="A6" s="4">
        <v>180</v>
      </c>
      <c t="s" r="B6" s="4">
        <v>181</v>
      </c>
    </row>
    <row spans="1:2" r="7">
      <c t="s" r="A7" s="4">
        <v>182</v>
      </c>
      <c t="s" r="B7" s="4">
        <v>183</v>
      </c>
    </row>
    <row spans="1:2" r="8">
      <c t="s" r="A8" s="4">
        <v>184</v>
      </c>
      <c t="s" r="B8" s="4">
        <v>185</v>
      </c>
    </row>
    <row spans="1:2" r="9">
      <c t="s" r="A9" s="4">
        <v>186</v>
      </c>
      <c t="s" r="B9" s="4">
        <v>187</v>
      </c>
    </row>
    <row spans="1:2" r="10">
      <c t="s" r="A10" s="4">
        <v>188</v>
      </c>
      <c t="s" r="B10" s="4">
        <v>189</v>
      </c>
    </row>
    <row spans="1:2" r="11">
      <c t="s" r="A11" s="4">
        <v>190</v>
      </c>
      <c t="s" r="B11" s="4">
        <v>191</v>
      </c>
    </row>
    <row spans="1:2" r="12">
      <c t="s" r="A12" s="4">
        <v>192</v>
      </c>
      <c t="s" r="B12" s="4">
        <v>193</v>
      </c>
    </row>
    <row spans="1:2" r="13">
      <c t="s" r="A13" s="4">
        <v>194</v>
      </c>
      <c t="s" r="B13" s="4">
        <v>195</v>
      </c>
    </row>
    <row spans="1:2" r="14">
      <c t="s" r="A14" s="4">
        <v>98</v>
      </c>
      <c t="s" r="B14" s="4">
        <v>196</v>
      </c>
    </row>
    <row spans="1:2" r="15">
      <c t="s" r="A15" s="4">
        <v>197</v>
      </c>
      <c t="s" r="B15" s="4">
        <v>198</v>
      </c>
    </row>
    <row spans="1:2" r="16">
      <c t="s" r="A16" s="4">
        <v>199</v>
      </c>
      <c t="s" r="B16"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7874</v>
      </c>
      <c t="n" r="C3" s="7">
        <v>34227</v>
      </c>
    </row>
    <row spans="1:3" r="4">
      <c t="s" r="A4" s="4">
        <v>33</v>
      </c>
      <c t="n" r="B4" s="6">
        <v>186569</v>
      </c>
      <c t="n" r="C4" s="6">
        <v>213501</v>
      </c>
    </row>
    <row spans="1:3" r="5">
      <c t="s" r="A5" s="4">
        <v>34</v>
      </c>
      <c t="n" r="B5" s="6">
        <v>0</v>
      </c>
      <c t="n" r="C5" s="6">
        <v>36299</v>
      </c>
    </row>
    <row spans="1:3" r="6">
      <c t="s" r="A6" s="4">
        <v>35</v>
      </c>
      <c t="n" r="B6" s="6">
        <v>3059</v>
      </c>
      <c t="n" r="C6" s="6">
        <v>26571</v>
      </c>
    </row>
    <row spans="1:3" r="7">
      <c t="s" r="A7" s="4">
        <v>36</v>
      </c>
      <c t="n" r="B7" s="6">
        <v>207502</v>
      </c>
      <c t="n" r="C7" s="6">
        <v>310598</v>
      </c>
    </row>
    <row spans="1:3" r="8">
      <c t="s" r="A8" s="4">
        <v>37</v>
      </c>
      <c t="n" r="B8" s="6">
        <v>16794</v>
      </c>
      <c t="n" r="C8" s="6">
        <v>29624</v>
      </c>
    </row>
    <row spans="1:3" r="9">
      <c t="s" r="A9" s="4">
        <v>38</v>
      </c>
      <c t="n" r="B9" s="6">
        <v>311035</v>
      </c>
      <c t="n" r="C9" s="6">
        <v>356343</v>
      </c>
    </row>
    <row spans="1:3" r="10">
      <c t="s" r="A10" s="4">
        <v>39</v>
      </c>
      <c t="n" r="B10" s="6">
        <v>55316</v>
      </c>
      <c t="n" r="C10" s="6">
        <v>55316</v>
      </c>
    </row>
    <row spans="1:3" r="11">
      <c t="s" r="A11" s="4">
        <v>40</v>
      </c>
      <c t="n" r="B11" s="6">
        <v>0</v>
      </c>
      <c t="n" r="C11" s="6">
        <v>160729</v>
      </c>
    </row>
    <row spans="1:3" r="12">
      <c t="s" r="A12" s="4">
        <v>41</v>
      </c>
      <c t="n" r="B12" s="6">
        <v>16760</v>
      </c>
      <c t="n" r="C12" s="6">
        <v>1760</v>
      </c>
    </row>
    <row spans="1:3" r="13">
      <c t="s" r="A13" s="4">
        <v>42</v>
      </c>
      <c t="n" r="B13" s="6">
        <v>399905</v>
      </c>
      <c t="n" r="C13" s="6">
        <v>603772</v>
      </c>
    </row>
    <row spans="1:3" r="14">
      <c t="s" r="A14" s="4">
        <v>43</v>
      </c>
      <c t="n" r="B14" s="6">
        <v>607407</v>
      </c>
      <c t="n" r="C14" s="6">
        <v>914370</v>
      </c>
    </row>
    <row spans="1:3" r="15">
      <c t="s" r="A15" s="3">
        <v>44</v>
      </c>
    </row>
    <row spans="1:3" r="16">
      <c t="s" r="A16" s="4">
        <v>45</v>
      </c>
      <c t="n" r="B16" s="6">
        <v>405818</v>
      </c>
      <c t="n" r="C16" s="6">
        <v>602539</v>
      </c>
    </row>
    <row spans="1:3" r="17">
      <c t="s" r="A17" s="4">
        <v>46</v>
      </c>
      <c t="n" r="B17" s="6">
        <v>132051</v>
      </c>
      <c t="n" r="C17" s="6">
        <v>132051</v>
      </c>
    </row>
    <row spans="1:3" r="18">
      <c t="s" r="A18" s="4">
        <v>47</v>
      </c>
      <c t="n" r="B18" s="6">
        <v>0</v>
      </c>
      <c t="n" r="C18" s="6">
        <v>37500</v>
      </c>
    </row>
    <row spans="1:3" r="19">
      <c t="s" r="A19" s="4">
        <v>48</v>
      </c>
      <c t="n" r="B19" s="6">
        <v>224444</v>
      </c>
      <c t="n" r="C19" s="6">
        <v>0</v>
      </c>
    </row>
    <row spans="1:3" r="20">
      <c t="s" r="A20" s="4">
        <v>49</v>
      </c>
      <c t="n" r="B20" s="6">
        <v>39404</v>
      </c>
      <c t="n" r="C20" s="6">
        <v>40773</v>
      </c>
    </row>
    <row spans="1:3" r="21">
      <c t="s" r="A21" s="4">
        <v>50</v>
      </c>
      <c t="n" r="B21" s="6">
        <v>126500</v>
      </c>
      <c t="n" r="C21" s="6">
        <v>114000</v>
      </c>
    </row>
    <row spans="1:3" r="22">
      <c t="s" r="A22" s="4">
        <v>51</v>
      </c>
      <c t="n" r="B22" s="6">
        <v>928217</v>
      </c>
      <c t="n" r="C22" s="6">
        <v>928217</v>
      </c>
    </row>
    <row spans="1:3" r="23">
      <c t="s" r="A23" s="3">
        <v>52</v>
      </c>
    </row>
    <row spans="1:3" r="24">
      <c t="s" r="A24" s="4">
        <v>53</v>
      </c>
      <c t="n" r="B24" s="6">
        <v>74904</v>
      </c>
      <c t="n" r="C24" s="6">
        <v>64540</v>
      </c>
    </row>
    <row spans="1:3" r="25">
      <c t="s" r="A25" s="4">
        <v>54</v>
      </c>
      <c t="n" r="B25" s="6">
        <v>15683535</v>
      </c>
      <c t="n" r="C25" s="6">
        <v>14534003</v>
      </c>
    </row>
    <row spans="1:3" r="26">
      <c t="s" r="A26" s="4">
        <v>55</v>
      </c>
      <c t="n" r="B26" s="6">
        <v>116000</v>
      </c>
      <c t="n" r="C26" s="6">
        <v>0</v>
      </c>
    </row>
    <row spans="1:3" r="27">
      <c t="s" r="A27" s="4">
        <v>56</v>
      </c>
      <c t="n" r="B27" s="6">
        <v>-16027809</v>
      </c>
      <c t="n" r="C27" s="6">
        <v>-14535935</v>
      </c>
    </row>
    <row spans="1:3" r="28">
      <c t="s" r="A28" s="4">
        <v>57</v>
      </c>
      <c t="n" r="B28" s="6">
        <v>-153370</v>
      </c>
      <c t="n" r="C28" s="6">
        <v>62608</v>
      </c>
    </row>
    <row spans="1:3" r="29">
      <c t="s" r="A29" s="4">
        <v>58</v>
      </c>
      <c t="n" r="B29" s="6">
        <v>-167440</v>
      </c>
      <c t="n" r="C29" s="6">
        <v>-75101</v>
      </c>
    </row>
    <row spans="1:3" r="30">
      <c t="s" r="A30" s="4">
        <v>59</v>
      </c>
      <c t="n" r="B30" s="6">
        <v>-320810</v>
      </c>
      <c t="n" r="C30" s="6">
        <v>-12493</v>
      </c>
    </row>
    <row spans="1:3" r="31">
      <c t="s" r="A31" s="4">
        <v>60</v>
      </c>
      <c t="n" r="B31" s="7">
        <v>607407</v>
      </c>
      <c t="n" r="C31" s="7">
        <v>9143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5</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8</v>
      </c>
      <c t="s" r="B1" s="2">
        <v>1</v>
      </c>
    </row>
    <row spans="1:2" r="2">
      <c t="s" r="B2" s="2">
        <v>2</v>
      </c>
    </row>
    <row spans="1:2" r="3">
      <c t="s" r="A3" s="3">
        <v>209</v>
      </c>
    </row>
    <row spans="1:2" r="4">
      <c t="s" r="A4" s="4">
        <v>192</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7</v>
      </c>
      <c t="s" r="B1" s="2">
        <v>1</v>
      </c>
    </row>
    <row spans="1:2" r="2">
      <c t="s" r="B2" s="2">
        <v>2</v>
      </c>
    </row>
    <row spans="1:2" r="3">
      <c t="s" r="A3" s="3">
        <v>218</v>
      </c>
    </row>
    <row spans="1:2" r="4">
      <c t="s" r="A4" s="4">
        <v>218</v>
      </c>
      <c t="s" r="B4"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4</v>
      </c>
      <c t="s" r="B1" s="2">
        <v>1</v>
      </c>
    </row>
    <row spans="1:2" r="2">
      <c t="s" r="B2" s="2">
        <v>2</v>
      </c>
    </row>
    <row spans="1:2" r="3">
      <c t="s" r="A3" s="3">
        <v>225</v>
      </c>
    </row>
    <row spans="1:2" r="4">
      <c t="s" r="A4" s="4">
        <v>225</v>
      </c>
      <c t="s" r="B4"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7</v>
      </c>
      <c t="s" r="B1" s="2">
        <v>1</v>
      </c>
    </row>
    <row spans="1:2" r="2">
      <c t="s" r="B2" s="2">
        <v>2</v>
      </c>
    </row>
    <row spans="1:2" r="3">
      <c t="s" r="A3" s="3">
        <v>228</v>
      </c>
    </row>
    <row spans="1:2" r="4">
      <c t="s" r="A4" s="4">
        <v>228</v>
      </c>
      <c t="s" r="B4"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3">
        <v>235</v>
      </c>
    </row>
    <row spans="1:2" r="4">
      <c t="s" r="A4" s="4">
        <v>236</v>
      </c>
      <c t="s" r="B4" s="4">
        <v>237</v>
      </c>
    </row>
    <row spans="1:2" r="5">
      <c t="s" r="A5" s="4">
        <v>238</v>
      </c>
      <c t="s" r="B5" s="4">
        <v>239</v>
      </c>
    </row>
    <row spans="1:2" r="6">
      <c t="s" r="A6" s="4">
        <v>240</v>
      </c>
      <c t="s" r="B6" s="4">
        <v>241</v>
      </c>
    </row>
    <row spans="1:2" r="7">
      <c t="s" r="A7" s="4">
        <v>242</v>
      </c>
      <c t="s" r="B7"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61</v>
      </c>
      <c t="s" r="B1" s="2">
        <v>2</v>
      </c>
      <c t="s" r="C1" s="2">
        <v>30</v>
      </c>
    </row>
    <row spans="1:3" r="2">
      <c t="s" r="A2" s="3">
        <v>62</v>
      </c>
    </row>
    <row spans="1:3" r="3">
      <c t="s" r="A3" s="4">
        <v>63</v>
      </c>
      <c t="n" r="B3" s="8">
        <v>0.001</v>
      </c>
      <c t="n" r="C3" s="8">
        <v>0.001</v>
      </c>
    </row>
    <row spans="1:3" r="4">
      <c t="s" r="A4" s="4">
        <v>64</v>
      </c>
      <c t="n" r="B4" s="6">
        <v>75000000</v>
      </c>
      <c t="n" r="C4" s="6">
        <v>75000000</v>
      </c>
    </row>
    <row spans="1:3" r="5">
      <c t="s" r="A5" s="4">
        <v>65</v>
      </c>
      <c t="n" r="B5" s="6">
        <v>74903352</v>
      </c>
      <c t="n" r="C5" s="6">
        <v>64539684</v>
      </c>
    </row>
    <row spans="1:3" r="6">
      <c t="s" r="A6" s="4">
        <v>66</v>
      </c>
      <c t="n" r="B6" s="6">
        <v>74903352</v>
      </c>
      <c t="n" r="C6" s="6">
        <v>645396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44</v>
      </c>
      <c t="s" r="B1" s="2">
        <v>1</v>
      </c>
    </row>
    <row spans="1:2" r="2">
      <c t="s" r="B2" s="2">
        <v>2</v>
      </c>
    </row>
    <row spans="1:2" r="3">
      <c t="s" r="A3" s="3">
        <v>245</v>
      </c>
    </row>
    <row spans="1:2" r="4">
      <c t="s" r="A4" s="4">
        <v>246</v>
      </c>
      <c t="s" r="B4" s="4">
        <v>247</v>
      </c>
    </row>
    <row spans="1:2" r="5">
      <c t="s" r="A5" s="4">
        <v>248</v>
      </c>
      <c t="s" r="B5"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21"/>
  </cols>
  <sheetData>
    <row spans="1:2" r="1">
      <c t="s" r="A1" s="1">
        <v>250</v>
      </c>
      <c t="s" r="B1" s="2">
        <v>1</v>
      </c>
    </row>
    <row spans="1:2" r="2">
      <c t="s" r="B2" s="2">
        <v>251</v>
      </c>
    </row>
    <row spans="1:2" r="3">
      <c t="s" r="A3" s="3">
        <v>252</v>
      </c>
    </row>
    <row spans="1:2" r="4">
      <c t="s" r="A4" s="4">
        <v>112</v>
      </c>
      <c t="n" r="B4" s="7">
        <v>-1584213</v>
      </c>
    </row>
    <row spans="1:2" r="5">
      <c t="s" r="A5" s="4">
        <v>253</v>
      </c>
      <c t="n" r="B5" s="6">
        <v>921291</v>
      </c>
    </row>
    <row spans="1:2" r="6">
      <c t="s" r="A6" s="4">
        <v>254</v>
      </c>
      <c t="n" r="B6" s="6">
        <v>17874</v>
      </c>
    </row>
    <row spans="1:2" r="7">
      <c t="s" r="A7" s="4">
        <v>255</v>
      </c>
      <c t="n" r="B7" s="7">
        <v>9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14"/>
  </cols>
  <sheetData>
    <row spans="1:2" r="1">
      <c t="s" r="A1" s="1">
        <v>256</v>
      </c>
      <c t="s" r="B1" s="2">
        <v>2</v>
      </c>
    </row>
    <row spans="1:2" r="2">
      <c t="s" r="A2" s="3">
        <v>257</v>
      </c>
    </row>
    <row spans="1:2" r="3">
      <c t="s" r="A3" s="4">
        <v>258</v>
      </c>
      <c t="s" r="B3" s="4">
        <v>259</v>
      </c>
    </row>
    <row spans="1:2" r="4">
      <c t="s" r="A4" s="4">
        <v>260</v>
      </c>
      <c t="s" r="B4" s="4">
        <v>259</v>
      </c>
    </row>
    <row spans="1:2" r="5">
      <c t="s" r="A5" s="4">
        <v>261</v>
      </c>
      <c t="s" r="B5" s="4">
        <v>259</v>
      </c>
    </row>
    <row spans="1:2" r="6">
      <c t="s" r="A6" s="4">
        <v>262</v>
      </c>
      <c t="s" r="B6" s="4">
        <v>26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264</v>
      </c>
      <c t="s" r="B1" s="2">
        <v>2</v>
      </c>
      <c t="s" r="C1" s="2">
        <v>30</v>
      </c>
    </row>
    <row spans="1:3" r="2">
      <c t="s" r="A2" s="3">
        <v>265</v>
      </c>
    </row>
    <row spans="1:3" r="3">
      <c t="s" r="A3" s="4">
        <v>266</v>
      </c>
      <c t="n" r="B3" s="6">
        <v>5165000</v>
      </c>
      <c t="n" r="C3" s="6">
        <v>5172500</v>
      </c>
    </row>
    <row spans="1:3" r="4">
      <c t="s" r="A4" s="4">
        <v>267</v>
      </c>
      <c t="n" r="B4" s="6">
        <v>47675698</v>
      </c>
      <c t="n" r="C4" s="6">
        <v>3637157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268</v>
      </c>
      <c t="s" r="B1" s="2">
        <v>2</v>
      </c>
      <c t="s" r="C1" s="2">
        <v>30</v>
      </c>
    </row>
    <row spans="1:3" r="2">
      <c t="s" r="A2" s="3">
        <v>269</v>
      </c>
    </row>
    <row spans="1:3" r="3">
      <c t="s" r="A3" s="4">
        <v>47</v>
      </c>
      <c t="n" r="B3" s="7">
        <v>0</v>
      </c>
      <c t="n" r="C3" s="7">
        <v>37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14"/>
  </cols>
  <sheetData>
    <row spans="1:2" r="1">
      <c t="s" r="A1" s="1">
        <v>270</v>
      </c>
      <c t="s" r="B1" s="2">
        <v>2</v>
      </c>
    </row>
    <row spans="1:2" r="2">
      <c t="s" r="A2" s="3">
        <v>271</v>
      </c>
    </row>
    <row spans="1:2" r="3">
      <c t="s" r="A3" s="4">
        <v>272</v>
      </c>
      <c t="n" r="B3" s="6">
        <v>5</v>
      </c>
    </row>
    <row spans="1:2" r="4">
      <c t="s" r="A4" s="4">
        <v>273</v>
      </c>
      <c t="n" r="B4" s="6">
        <v>5</v>
      </c>
    </row>
    <row spans="1:2" r="5">
      <c t="s" r="A5" s="4">
        <v>274</v>
      </c>
      <c t="n" r="B5" s="6">
        <v>7</v>
      </c>
    </row>
    <row spans="1:2" r="6">
      <c t="s" r="A6" s="4">
        <v>275</v>
      </c>
      <c t="n" r="B6" s="6">
        <v>3</v>
      </c>
    </row>
    <row spans="1:2" r="7">
      <c t="s" r="A7" s="4">
        <v>276</v>
      </c>
      <c t="n" r="B7" s="6">
        <v>3</v>
      </c>
    </row>
    <row spans="1:2" r="8">
      <c t="s" r="A8" s="4">
        <v>277</v>
      </c>
      <c t="n" r="B8" s="6">
        <v>18</v>
      </c>
    </row>
    <row spans="1:2" r="9">
      <c t="s" r="A9" s="4">
        <v>278</v>
      </c>
      <c t="n" r="B9" s="6">
        <v>20</v>
      </c>
    </row>
    <row spans="1:2" r="10">
      <c t="s" r="A10" s="4">
        <v>279</v>
      </c>
      <c t="n" r="B10" s="6">
        <v>7</v>
      </c>
    </row>
    <row spans="1:2" r="11">
      <c t="s" r="A11" s="4">
        <v>280</v>
      </c>
      <c t="n" r="B11" s="6">
        <v>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281</v>
      </c>
      <c t="s" r="B1" s="2">
        <v>2</v>
      </c>
      <c t="s" r="C1" s="2">
        <v>30</v>
      </c>
    </row>
    <row spans="1:3" r="2">
      <c t="s" r="A2" s="3">
        <v>282</v>
      </c>
    </row>
    <row spans="1:3" r="3">
      <c t="s" r="A3" s="4">
        <v>283</v>
      </c>
      <c t="n" r="B3" s="7">
        <v>6218</v>
      </c>
      <c t="n" r="C3" s="7">
        <v>12718</v>
      </c>
    </row>
    <row spans="1:3" r="4">
      <c t="s" r="A4" s="4">
        <v>284</v>
      </c>
      <c t="n" r="B4" s="6">
        <v>72638</v>
      </c>
      <c t="n" r="C4" s="6">
        <v>134385</v>
      </c>
    </row>
    <row spans="1:3" r="5">
      <c t="s" r="A5" s="4">
        <v>285</v>
      </c>
      <c t="n" r="B5" s="6">
        <v>107713</v>
      </c>
      <c t="n" r="C5" s="6">
        <v>66398</v>
      </c>
    </row>
    <row spans="1:3" r="6">
      <c t="s" r="A6" s="4">
        <v>286</v>
      </c>
      <c t="n" r="B6" s="7">
        <v>186569</v>
      </c>
      <c t="n" r="C6" s="7">
        <v>2135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287</v>
      </c>
      <c t="s" r="B1" s="2">
        <v>2</v>
      </c>
      <c t="s" r="C1" s="2">
        <v>30</v>
      </c>
    </row>
    <row spans="1:3" r="2">
      <c t="s" r="A2" s="3">
        <v>288</v>
      </c>
    </row>
    <row spans="1:3" r="3">
      <c t="s" r="A3" s="4">
        <v>289</v>
      </c>
      <c t="n" r="B3" s="7">
        <v>15000</v>
      </c>
      <c t="n" r="C3" s="7">
        <v>15000</v>
      </c>
    </row>
    <row spans="1:3" r="4">
      <c t="s" r="A4" s="4">
        <v>290</v>
      </c>
      <c t="n" r="B4" s="6">
        <v>7330</v>
      </c>
      <c t="n" r="C4" s="6">
        <v>6810</v>
      </c>
    </row>
    <row spans="1:3" r="5">
      <c t="s" r="A5" s="4">
        <v>291</v>
      </c>
      <c t="n" r="B5" s="6">
        <v>24966</v>
      </c>
      <c t="n" r="C5" s="6">
        <v>24966</v>
      </c>
    </row>
    <row spans="1:3" r="6">
      <c t="s" r="A6" s="4">
        <v>292</v>
      </c>
      <c t="n" r="B6" s="6">
        <v>18889</v>
      </c>
      <c t="n" r="C6" s="6">
        <v>18889</v>
      </c>
    </row>
    <row spans="1:3" r="7">
      <c t="s" r="A7" s="4">
        <v>293</v>
      </c>
      <c t="n" r="B7" s="6">
        <v>23207</v>
      </c>
      <c t="n" r="C7" s="6">
        <v>23207</v>
      </c>
    </row>
    <row spans="1:3" r="8">
      <c t="s" r="A8" s="4">
        <v>294</v>
      </c>
      <c t="n" r="B8" s="6">
        <v>15170</v>
      </c>
      <c t="n" r="C8" s="6">
        <v>15170</v>
      </c>
    </row>
    <row spans="1:3" r="9">
      <c t="s" r="A9" s="4">
        <v>295</v>
      </c>
      <c t="n" r="B9" s="6">
        <v>104562</v>
      </c>
      <c t="n" r="C9" s="6">
        <v>104042</v>
      </c>
    </row>
    <row spans="1:3" r="10">
      <c t="s" r="A10" s="4">
        <v>296</v>
      </c>
      <c t="n" r="B10" s="6">
        <v>-87768</v>
      </c>
      <c t="n" r="C10" s="6">
        <v>-74418</v>
      </c>
    </row>
    <row spans="1:3" r="11">
      <c t="s" r="A11" s="4">
        <v>37</v>
      </c>
      <c t="n" r="B11" s="7">
        <v>16794</v>
      </c>
      <c t="n" r="C11" s="7">
        <v>296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r="A1" s="1">
        <v>297</v>
      </c>
      <c t="s" r="B1" s="2">
        <v>68</v>
      </c>
      <c t="s" r="D1" s="2">
        <v>1</v>
      </c>
    </row>
    <row spans="1:5" r="2">
      <c t="s" r="B2" s="2">
        <v>2</v>
      </c>
      <c t="s" r="C2" s="2">
        <v>69</v>
      </c>
      <c t="s" r="D2" s="2">
        <v>2</v>
      </c>
      <c t="s" r="E2" s="2">
        <v>69</v>
      </c>
    </row>
    <row spans="1:5" r="3">
      <c t="s" r="A3" s="3">
        <v>298</v>
      </c>
    </row>
    <row spans="1:5" r="4">
      <c t="s" r="A4" s="4">
        <v>114</v>
      </c>
      <c t="n" r="B4" s="7">
        <v>2701</v>
      </c>
      <c t="n" r="C4" s="7">
        <v>3574</v>
      </c>
      <c t="n" r="D4" s="7">
        <v>13350</v>
      </c>
      <c t="n" r="E4" s="7">
        <v>100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299</v>
      </c>
      <c t="s" r="B1" s="2">
        <v>2</v>
      </c>
      <c t="s" r="C1" s="2">
        <v>30</v>
      </c>
    </row>
    <row spans="1:3" r="2">
      <c t="s" r="A2" s="3">
        <v>300</v>
      </c>
    </row>
    <row spans="1:3" r="3">
      <c t="s" r="A3" s="4">
        <v>301</v>
      </c>
      <c t="n" r="B3" s="7">
        <v>365465</v>
      </c>
      <c t="n" r="C3" s="7">
        <v>361291</v>
      </c>
    </row>
    <row spans="1:3" r="4">
      <c t="s" r="A4" s="4">
        <v>302</v>
      </c>
      <c t="n" r="B4" s="6">
        <v>2095000</v>
      </c>
      <c t="n" r="C4" s="6">
        <v>2095000</v>
      </c>
    </row>
    <row spans="1:3" r="5">
      <c t="s" r="A5" s="4">
        <v>303</v>
      </c>
      <c t="n" r="B5" s="6">
        <v>630000</v>
      </c>
      <c t="n" r="C5" s="6">
        <v>630000</v>
      </c>
    </row>
    <row spans="1:3" r="6">
      <c t="s" r="A6" s="4">
        <v>304</v>
      </c>
      <c t="n" r="B6" s="6">
        <v>3090465</v>
      </c>
      <c t="n" r="C6" s="6">
        <v>3086291</v>
      </c>
    </row>
    <row spans="1:3" r="7">
      <c t="s" r="A7" s="4">
        <v>305</v>
      </c>
      <c t="n" r="B7" s="6">
        <v>-704803</v>
      </c>
      <c t="n" r="C7" s="6">
        <v>-655321</v>
      </c>
    </row>
    <row spans="1:3" r="8">
      <c t="s" r="A8" s="4">
        <v>306</v>
      </c>
      <c t="n" r="B8" s="6">
        <v>-2074627</v>
      </c>
      <c t="n" r="C8" s="6">
        <v>-2074627</v>
      </c>
    </row>
    <row spans="1:3" r="9">
      <c t="s" r="A9" s="4">
        <v>38</v>
      </c>
      <c t="n" r="B9" s="6">
        <v>311035</v>
      </c>
      <c t="n" r="C9" s="6">
        <v>356343</v>
      </c>
    </row>
    <row spans="1:3" r="10">
      <c t="s" r="A10" s="3">
        <v>221</v>
      </c>
    </row>
    <row spans="1:3" r="11">
      <c t="s" r="A11" s="4">
        <v>301</v>
      </c>
      <c t="n" r="B11" s="6">
        <v>365465</v>
      </c>
      <c t="n" r="C11" s="6">
        <v>361291</v>
      </c>
    </row>
    <row spans="1:3" r="12">
      <c t="s" r="A12" s="4">
        <v>305</v>
      </c>
      <c t="n" r="B12" s="6">
        <v>-96771</v>
      </c>
      <c t="n" r="C12" s="6">
        <v>-54848</v>
      </c>
    </row>
    <row spans="1:3" r="13">
      <c t="s" r="A13" s="4">
        <v>307</v>
      </c>
      <c t="n" r="B13" s="6">
        <v>268694</v>
      </c>
      <c t="n" r="C13" s="6">
        <v>306443</v>
      </c>
    </row>
    <row spans="1:3" r="14">
      <c t="s" r="A14" s="3">
        <v>308</v>
      </c>
    </row>
    <row spans="1:3" r="15">
      <c t="s" r="A15" s="4">
        <v>302</v>
      </c>
      <c t="n" r="B15" s="6">
        <v>2095000</v>
      </c>
      <c t="n" r="C15" s="6">
        <v>2095000</v>
      </c>
    </row>
    <row spans="1:3" r="16">
      <c t="s" r="A16" s="4">
        <v>305</v>
      </c>
      <c t="n" r="B16" s="6">
        <v>-324216</v>
      </c>
      <c t="n" r="C16" s="6">
        <v>-322973</v>
      </c>
    </row>
    <row spans="1:3" r="17">
      <c t="s" r="A17" s="4">
        <v>306</v>
      </c>
      <c t="n" r="B17" s="6">
        <v>-1749027</v>
      </c>
      <c t="n" r="C17" s="6">
        <v>-1749027</v>
      </c>
    </row>
    <row spans="1:3" r="18">
      <c t="s" r="A18" s="4">
        <v>309</v>
      </c>
      <c t="n" r="B18" s="6">
        <v>21757</v>
      </c>
      <c t="n" r="C18" s="6">
        <v>23000</v>
      </c>
    </row>
    <row spans="1:3" r="19">
      <c t="s" r="A19" s="3">
        <v>310</v>
      </c>
    </row>
    <row spans="1:3" r="20">
      <c t="s" r="A20" s="4">
        <v>303</v>
      </c>
      <c t="n" r="B20" s="6">
        <v>630000</v>
      </c>
      <c t="n" r="C20" s="6">
        <v>630000</v>
      </c>
    </row>
    <row spans="1:3" r="21">
      <c t="s" r="A21" s="4">
        <v>305</v>
      </c>
      <c t="n" r="B21" s="6">
        <v>-283816</v>
      </c>
      <c t="n" r="C21" s="6">
        <v>-277500</v>
      </c>
    </row>
    <row spans="1:3" r="22">
      <c t="s" r="A22" s="4">
        <v>306</v>
      </c>
      <c t="n" r="B22" s="6">
        <v>-325600</v>
      </c>
      <c t="n" r="C22" s="6">
        <v>-325600</v>
      </c>
    </row>
    <row spans="1:3" r="23">
      <c t="s" r="A23" s="4">
        <v>311</v>
      </c>
      <c t="n" r="B23" s="7">
        <v>20584</v>
      </c>
      <c t="n" r="C23" s="7">
        <v>269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23276</v>
      </c>
      <c t="n" r="C4" s="7">
        <v>32730</v>
      </c>
      <c t="n" r="D4" s="7">
        <v>91787</v>
      </c>
      <c t="n" r="E4" s="7">
        <v>69009</v>
      </c>
    </row>
    <row spans="1:5" r="5">
      <c t="s" r="A5" s="4">
        <v>72</v>
      </c>
      <c t="n" r="B5" s="6">
        <v>0</v>
      </c>
      <c t="n" r="C5" s="6">
        <v>0</v>
      </c>
      <c t="n" r="D5" s="6">
        <v>54117</v>
      </c>
      <c t="n" r="E5" s="6">
        <v>0</v>
      </c>
    </row>
    <row spans="1:5" r="6">
      <c t="s" r="A6" s="4">
        <v>73</v>
      </c>
      <c t="n" r="B6" s="6">
        <v>7500</v>
      </c>
      <c t="n" r="C6" s="6">
        <v>0</v>
      </c>
      <c t="n" r="D6" s="6">
        <v>22500</v>
      </c>
      <c t="n" r="E6" s="6">
        <v>0</v>
      </c>
    </row>
    <row spans="1:5" r="7">
      <c t="s" r="A7" s="4">
        <v>74</v>
      </c>
      <c t="n" r="B7" s="6">
        <v>92033</v>
      </c>
      <c t="n" r="C7" s="6">
        <v>91888</v>
      </c>
      <c t="n" r="D7" s="6">
        <v>305578</v>
      </c>
      <c t="n" r="E7" s="6">
        <v>276098</v>
      </c>
    </row>
    <row spans="1:5" r="8">
      <c t="s" r="A8" s="4">
        <v>75</v>
      </c>
      <c t="n" r="B8" s="6">
        <v>122809</v>
      </c>
      <c t="n" r="C8" s="6">
        <v>124618</v>
      </c>
      <c t="n" r="D8" s="6">
        <v>473982</v>
      </c>
      <c t="n" r="E8" s="6">
        <v>345107</v>
      </c>
    </row>
    <row spans="1:5" r="9">
      <c t="s" r="A9" s="4">
        <v>76</v>
      </c>
      <c t="n" r="B9" s="6">
        <v>19870</v>
      </c>
      <c t="n" r="C9" s="6">
        <v>4256</v>
      </c>
      <c t="n" r="D9" s="6">
        <v>61998</v>
      </c>
      <c t="n" r="E9" s="6">
        <v>4737</v>
      </c>
    </row>
    <row spans="1:5" r="10">
      <c t="s" r="A10" s="4">
        <v>77</v>
      </c>
      <c t="n" r="B10" s="6">
        <v>102939</v>
      </c>
      <c t="n" r="C10" s="6">
        <v>120362</v>
      </c>
      <c t="n" r="D10" s="6">
        <v>411984</v>
      </c>
      <c t="n" r="E10" s="6">
        <v>340370</v>
      </c>
    </row>
    <row spans="1:5" r="11">
      <c t="s" r="A11" s="4">
        <v>78</v>
      </c>
      <c t="n" r="B11" s="6">
        <v>430370</v>
      </c>
      <c t="n" r="C11" s="6">
        <v>646235</v>
      </c>
      <c t="n" r="D11" s="6">
        <v>1852809</v>
      </c>
      <c t="n" r="E11" s="6">
        <v>1804032</v>
      </c>
    </row>
    <row spans="1:5" r="12">
      <c t="s" r="A12" s="4">
        <v>79</v>
      </c>
      <c t="n" r="B12" s="6">
        <v>-327431</v>
      </c>
      <c t="n" r="C12" s="6">
        <v>-525873</v>
      </c>
      <c t="n" r="D12" s="6">
        <v>-1440825</v>
      </c>
      <c t="n" r="E12" s="6">
        <v>-1463662</v>
      </c>
    </row>
    <row spans="1:5" r="13">
      <c t="s" r="A13" s="3">
        <v>80</v>
      </c>
    </row>
    <row spans="1:5" r="14">
      <c t="s" r="A14" s="4">
        <v>81</v>
      </c>
      <c t="n" r="B14" s="6">
        <v>0</v>
      </c>
      <c t="n" r="C14" s="6">
        <v>0</v>
      </c>
      <c t="n" r="D14" s="6">
        <v>0</v>
      </c>
      <c t="n" r="E14" s="6">
        <v>569740</v>
      </c>
    </row>
    <row spans="1:5" r="15">
      <c t="s" r="A15" s="4">
        <v>82</v>
      </c>
      <c t="n" r="B15" s="6">
        <v>0</v>
      </c>
      <c t="n" r="C15" s="6">
        <v>0</v>
      </c>
      <c t="n" r="D15" s="6">
        <v>0</v>
      </c>
      <c t="n" r="E15" s="6">
        <v>53531</v>
      </c>
    </row>
    <row spans="1:5" r="16">
      <c t="s" r="A16" s="4">
        <v>83</v>
      </c>
      <c t="n" r="B16" s="6">
        <v>0</v>
      </c>
      <c t="n" r="C16" s="6">
        <v>0</v>
      </c>
      <c t="n" r="D16" s="6">
        <v>-146301</v>
      </c>
      <c t="n" r="E16" s="6">
        <v>0</v>
      </c>
    </row>
    <row spans="1:5" r="17">
      <c t="s" r="A17" s="4">
        <v>84</v>
      </c>
      <c t="n" r="B17" s="6">
        <v>0</v>
      </c>
      <c t="n" r="C17" s="6">
        <v>0</v>
      </c>
      <c t="n" r="D17" s="6">
        <v>2913</v>
      </c>
      <c t="n" r="E17" s="6">
        <v>2284</v>
      </c>
    </row>
    <row spans="1:5" r="18">
      <c t="s" r="A18" s="4">
        <v>85</v>
      </c>
      <c t="n" r="B18" s="6">
        <v>0</v>
      </c>
      <c t="n" r="C18" s="6">
        <v>0</v>
      </c>
      <c t="n" r="D18" s="6">
        <v>-143388</v>
      </c>
      <c t="n" r="E18" s="6">
        <v>625555</v>
      </c>
    </row>
    <row spans="1:5" r="19">
      <c t="s" r="A19" s="4">
        <v>86</v>
      </c>
      <c t="n" r="B19" s="6">
        <v>-327431</v>
      </c>
      <c t="n" r="C19" s="6">
        <v>-525873</v>
      </c>
      <c t="n" r="D19" s="6">
        <v>-1584213</v>
      </c>
      <c t="n" r="E19" s="6">
        <v>-838107</v>
      </c>
    </row>
    <row spans="1:5" r="20">
      <c t="s" r="A20" s="4">
        <v>87</v>
      </c>
      <c t="n" r="B20" s="6">
        <v>48281</v>
      </c>
      <c t="n" r="C20" s="6">
        <v>57563</v>
      </c>
      <c t="n" r="D20" s="6">
        <v>92339</v>
      </c>
      <c t="n" r="E20" s="6">
        <v>57563</v>
      </c>
    </row>
    <row spans="1:5" r="21">
      <c t="s" r="A21" s="4">
        <v>88</v>
      </c>
      <c t="n" r="B21" s="7">
        <v>-279150</v>
      </c>
      <c t="n" r="C21" s="7">
        <v>-468310</v>
      </c>
      <c t="n" r="D21" s="7">
        <v>-1491874</v>
      </c>
      <c t="n" r="E21" s="7">
        <v>-780544</v>
      </c>
    </row>
    <row spans="1:5" r="22">
      <c t="s" r="A22" s="4">
        <v>89</v>
      </c>
      <c t="n" r="B22" s="7">
        <v>0</v>
      </c>
      <c t="n" r="C22" s="9">
        <v>-0.01</v>
      </c>
      <c t="n" r="D22" s="9">
        <v>-0.02</v>
      </c>
      <c t="n" r="E22" s="9">
        <v>-0.01</v>
      </c>
    </row>
    <row spans="1:5" r="23">
      <c t="s" r="A23" s="4">
        <v>90</v>
      </c>
      <c t="n" r="B23" s="6">
        <v>74764956</v>
      </c>
      <c t="n" r="C23" s="6">
        <v>58419583</v>
      </c>
      <c t="n" r="D23" s="6">
        <v>72012287</v>
      </c>
      <c t="n" r="E23" s="6">
        <v>522342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t="s" r="A1" s="1">
        <v>312</v>
      </c>
      <c t="s" r="B1" s="2">
        <v>68</v>
      </c>
      <c t="s" r="D1" s="2">
        <v>1</v>
      </c>
    </row>
    <row spans="1:5" r="2">
      <c t="s" r="B2" s="2">
        <v>2</v>
      </c>
      <c t="s" r="C2" s="2">
        <v>69</v>
      </c>
      <c t="s" r="D2" s="2">
        <v>2</v>
      </c>
      <c t="s" r="E2" s="2">
        <v>69</v>
      </c>
    </row>
    <row spans="1:5" r="3">
      <c t="s" r="A3" s="3">
        <v>313</v>
      </c>
    </row>
    <row spans="1:5" r="4">
      <c t="s" r="A4" s="4">
        <v>314</v>
      </c>
      <c t="n" r="B4" s="7">
        <v>10788</v>
      </c>
      <c t="n" r="C4" s="7">
        <v>9046</v>
      </c>
      <c t="n" r="D4" s="7">
        <v>41923</v>
      </c>
      <c t="n" r="E4" s="7">
        <v>27134</v>
      </c>
    </row>
    <row spans="1:5" r="5">
      <c t="s" r="A5" s="4">
        <v>315</v>
      </c>
      <c t="n" r="B5" s="6">
        <v>565</v>
      </c>
      <c t="n" r="C5" s="6">
        <v>26187</v>
      </c>
      <c t="n" r="D5" s="6">
        <v>1243</v>
      </c>
      <c t="n" r="E5" s="6">
        <v>78561</v>
      </c>
    </row>
    <row spans="1:5" r="6">
      <c t="s" r="A6" s="4">
        <v>316</v>
      </c>
      <c t="n" r="B6" s="7">
        <v>2878</v>
      </c>
      <c t="n" r="C6" s="7">
        <v>22500</v>
      </c>
      <c t="n" r="D6" s="7">
        <v>6316</v>
      </c>
      <c t="n" r="E6" s="7">
        <v>67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9"/>
    <col customWidth="1" max="2" min="2" width="14"/>
    <col customWidth="1" max="3" min="3" width="14"/>
  </cols>
  <sheetData>
    <row spans="1:3" r="1">
      <c t="s" r="A1" s="1">
        <v>317</v>
      </c>
      <c t="s" r="B1" s="2">
        <v>2</v>
      </c>
      <c t="s" r="C1" s="2">
        <v>30</v>
      </c>
    </row>
    <row spans="1:3" r="2">
      <c t="s" r="A2" s="3">
        <v>318</v>
      </c>
    </row>
    <row spans="1:3" r="3">
      <c t="s" r="A3" s="4">
        <v>190</v>
      </c>
      <c t="n" r="B3" s="7">
        <v>1716603</v>
      </c>
      <c t="n" r="C3" s="7">
        <v>2916603</v>
      </c>
    </row>
    <row spans="1:3" r="4">
      <c t="s" r="A4" s="4">
        <v>306</v>
      </c>
      <c t="n" r="B4" s="6">
        <v>-1661287</v>
      </c>
      <c t="n" r="C4" s="6">
        <v>-2861287</v>
      </c>
    </row>
    <row spans="1:3" r="5">
      <c t="s" r="A5" s="4">
        <v>39</v>
      </c>
      <c t="n" r="B5" s="7">
        <v>55316</v>
      </c>
      <c t="n" r="C5" s="7">
        <v>553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3"/>
  </cols>
  <sheetData>
    <row spans="1:5" r="1">
      <c t="s" r="A1" s="1">
        <v>319</v>
      </c>
      <c t="s" r="B1" s="2">
        <v>2</v>
      </c>
      <c t="s" r="C1" s="2">
        <v>320</v>
      </c>
      <c t="s" r="D1" s="2">
        <v>30</v>
      </c>
      <c t="s" r="E1" s="2">
        <v>321</v>
      </c>
    </row>
    <row spans="1:5" r="2">
      <c t="s" r="A2" s="3">
        <v>322</v>
      </c>
    </row>
    <row spans="1:5" r="3">
      <c t="s" r="A3" s="4">
        <v>323</v>
      </c>
      <c t="s" r="C3" s="4">
        <v>324</v>
      </c>
      <c t="s" r="E3" s="4">
        <v>325</v>
      </c>
    </row>
    <row spans="1:5" r="4">
      <c t="s" r="A4" s="4">
        <v>326</v>
      </c>
      <c t="n" r="D4" s="7">
        <v>114000</v>
      </c>
    </row>
    <row spans="1:5" r="5">
      <c t="s" r="A5" s="4">
        <v>327</v>
      </c>
      <c t="n" r="B5" s="7">
        <v>82300</v>
      </c>
    </row>
    <row spans="1:5" r="6">
      <c t="s" r="A6" s="4">
        <v>328</v>
      </c>
      <c t="n" r="B6" s="6">
        <v>698000</v>
      </c>
    </row>
    <row spans="1:5" r="7">
      <c t="s" r="A7" s="4">
        <v>329</v>
      </c>
      <c t="n" r="B7" s="6">
        <v>1047000</v>
      </c>
    </row>
    <row spans="1:5" r="8">
      <c t="s" r="A8" s="4">
        <v>330</v>
      </c>
      <c t="n" r="B8" s="7">
        <v>146301</v>
      </c>
    </row>
    <row spans="1:5" r="9">
      <c t="s" r="A9" s="4">
        <v>331</v>
      </c>
      <c t="n" r="B9" s="7">
        <v>126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2</v>
      </c>
      <c t="s" r="B1" s="2">
        <v>1</v>
      </c>
    </row>
    <row spans="1:3" r="2">
      <c t="s" r="B2" s="2">
        <v>2</v>
      </c>
      <c t="s" r="C2" s="2">
        <v>333</v>
      </c>
    </row>
    <row spans="1:3" r="3">
      <c t="s" r="A3" s="3">
        <v>334</v>
      </c>
    </row>
    <row spans="1:3" r="4">
      <c t="s" r="A4" s="4">
        <v>335</v>
      </c>
      <c t="n" r="B4" s="6">
        <v>1312000</v>
      </c>
    </row>
    <row spans="1:3" r="5">
      <c t="s" r="A5" s="4">
        <v>336</v>
      </c>
      <c t="n" r="B5" s="7">
        <v>119800</v>
      </c>
    </row>
    <row spans="1:3" r="6">
      <c t="s" r="A6" s="4">
        <v>337</v>
      </c>
      <c t="n" r="C6" s="6">
        <v>1000000</v>
      </c>
    </row>
    <row spans="1:3" r="7">
      <c t="s" r="A7" s="4">
        <v>338</v>
      </c>
      <c t="n" r="C7" s="7">
        <v>100000</v>
      </c>
    </row>
    <row spans="1:3" r="8">
      <c t="s" r="A8" s="4">
        <v>339</v>
      </c>
      <c t="n" r="C8" s="6">
        <v>60000</v>
      </c>
    </row>
    <row spans="1:3" r="9">
      <c t="s" r="A9" s="4">
        <v>340</v>
      </c>
      <c t="n" r="C9" s="7">
        <v>40000</v>
      </c>
    </row>
    <row spans="1:3" r="10">
      <c t="s" r="A10" s="4">
        <v>341</v>
      </c>
      <c t="n" r="B10" s="7">
        <v>69800</v>
      </c>
    </row>
    <row spans="1:3" r="11">
      <c t="s" r="A11" s="4">
        <v>342</v>
      </c>
      <c t="n" r="B11" s="6">
        <v>698000</v>
      </c>
    </row>
    <row spans="1:3" r="12">
      <c t="s" r="A12" s="4">
        <v>343</v>
      </c>
      <c t="n" r="B12" s="7">
        <v>125640</v>
      </c>
    </row>
    <row spans="1:3" r="13">
      <c t="s" r="A13" s="4">
        <v>344</v>
      </c>
      <c t="n" r="B13" s="6">
        <v>1047000</v>
      </c>
    </row>
    <row spans="1:3" r="14">
      <c t="s" r="A14" s="4">
        <v>345</v>
      </c>
      <c t="n" r="B14" s="9">
        <v>0.15</v>
      </c>
    </row>
    <row spans="1:3" r="15">
      <c t="s" r="A15" s="4">
        <v>346</v>
      </c>
      <c t="n" r="B15" s="7">
        <v>90461</v>
      </c>
    </row>
    <row spans="1:3" r="16">
      <c t="s" r="A16" s="4">
        <v>347</v>
      </c>
      <c t="n" r="B16" s="6">
        <v>216101</v>
      </c>
    </row>
    <row spans="1:3" r="17">
      <c t="s" r="A17" s="4">
        <v>348</v>
      </c>
      <c t="n" r="B17" s="7">
        <v>146301</v>
      </c>
    </row>
    <row spans="1:3" r="18">
      <c t="s" r="A18" s="4">
        <v>349</v>
      </c>
      <c t="n" r="B18" s="6">
        <v>6333668</v>
      </c>
    </row>
    <row spans="1:3" r="19">
      <c t="s" r="A19" s="4">
        <v>350</v>
      </c>
      <c t="n" r="B19" s="6">
        <v>9557168</v>
      </c>
    </row>
    <row spans="1:3" r="20">
      <c t="s" r="A20" s="4">
        <v>351</v>
      </c>
      <c t="n" r="B20" s="9">
        <v>0.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31"/>
  </cols>
  <sheetData>
    <row spans="1:2" r="1">
      <c t="s" r="A1" s="1">
        <v>352</v>
      </c>
      <c t="s" r="B1" s="2">
        <v>1</v>
      </c>
    </row>
    <row spans="1:2" r="2">
      <c t="s" r="B2" s="2">
        <v>353</v>
      </c>
    </row>
    <row spans="1:2" r="3">
      <c t="s" r="A3" s="3">
        <v>354</v>
      </c>
    </row>
    <row spans="1:2" r="4">
      <c t="s" r="A4" s="4">
        <v>355</v>
      </c>
      <c t="n" r="B4" s="9">
        <v>0.15</v>
      </c>
    </row>
    <row spans="1:2" r="5">
      <c t="s" r="A5" s="4">
        <v>356</v>
      </c>
      <c t="n" r="B5" s="7">
        <v>0</v>
      </c>
    </row>
    <row spans="1:2" r="6">
      <c t="s" r="A6" s="4">
        <v>357</v>
      </c>
      <c t="s" r="B6" s="4">
        <v>358</v>
      </c>
    </row>
    <row spans="1:2" r="7">
      <c t="s" r="A7" s="4">
        <v>359</v>
      </c>
      <c t="s" r="B7" s="4">
        <v>360</v>
      </c>
    </row>
    <row spans="1:2" r="8">
      <c t="s" r="A8" s="4">
        <v>361</v>
      </c>
      <c t="n" r="B8" s="6">
        <v>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7"/>
  </cols>
  <sheetData>
    <row spans="1:2" r="1">
      <c t="s" r="A1" s="1">
        <v>362</v>
      </c>
      <c t="s" r="B1" s="2">
        <v>1</v>
      </c>
    </row>
    <row spans="1:2" r="2">
      <c t="s" r="B2" s="2">
        <v>363</v>
      </c>
    </row>
    <row spans="1:2" r="3">
      <c t="s" r="A3" s="3">
        <v>364</v>
      </c>
    </row>
    <row spans="1:2" r="4">
      <c t="s" r="A4" s="4">
        <v>365</v>
      </c>
      <c t="n" r="B4" s="7">
        <v>116000</v>
      </c>
    </row>
    <row spans="1:2" r="5">
      <c t="s" r="A5" s="4">
        <v>366</v>
      </c>
      <c t="n" r="B5" s="6">
        <v>1192143</v>
      </c>
    </row>
    <row spans="1:2" r="6">
      <c t="s" r="A6" s="4">
        <v>367</v>
      </c>
      <c t="n" r="B6" s="6">
        <v>23842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37"/>
  </cols>
  <sheetData>
    <row spans="1:2" r="1">
      <c t="s" r="A1" s="1">
        <v>368</v>
      </c>
      <c t="s" r="B1" s="2">
        <v>1</v>
      </c>
    </row>
    <row spans="1:2" r="2">
      <c t="s" r="B2" s="2">
        <v>369</v>
      </c>
    </row>
    <row spans="1:2" r="3">
      <c t="s" r="A3" s="3">
        <v>370</v>
      </c>
    </row>
    <row spans="1:2" r="4">
      <c t="s" r="A4" s="4">
        <v>371</v>
      </c>
      <c t="n" r="B4" s="6">
        <v>7500000</v>
      </c>
    </row>
    <row spans="1:2" r="5">
      <c t="s" r="A5" s="4">
        <v>372</v>
      </c>
      <c t="n" r="B5" s="6">
        <v>187500</v>
      </c>
    </row>
    <row spans="1:2" r="6">
      <c t="s" r="A6" s="4">
        <v>373</v>
      </c>
      <c t="n" r="B6" s="9">
        <v>0.14</v>
      </c>
    </row>
    <row spans="1:2" r="7">
      <c t="s" r="A7" s="4">
        <v>374</v>
      </c>
      <c t="n" r="B7" s="7">
        <v>11294</v>
      </c>
    </row>
    <row spans="1:2" r="8">
      <c t="s" r="A8" s="4">
        <v>375</v>
      </c>
      <c t="n" r="B8" s="6">
        <v>2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r="A1" s="1">
        <v>376</v>
      </c>
      <c t="s" r="B1" s="2">
        <v>1</v>
      </c>
    </row>
    <row spans="1:2" r="2">
      <c t="s" r="B2" s="2">
        <v>369</v>
      </c>
    </row>
    <row spans="1:2" r="3">
      <c t="s" r="A3" s="3">
        <v>377</v>
      </c>
    </row>
    <row spans="1:2" r="4">
      <c t="s" r="A4" s="4">
        <v>378</v>
      </c>
      <c t="n" r="B4" s="6">
        <v>5172500</v>
      </c>
    </row>
    <row spans="1:2" r="5">
      <c t="s" r="A5" s="4">
        <v>379</v>
      </c>
      <c t="n" r="B5" s="6">
        <v>192500</v>
      </c>
    </row>
    <row spans="1:2" r="6">
      <c t="s" r="A6" s="4">
        <v>380</v>
      </c>
      <c t="n" r="B6" s="6">
        <v>-200000</v>
      </c>
    </row>
    <row spans="1:2" r="7">
      <c t="s" r="A7" s="4">
        <v>381</v>
      </c>
      <c t="n" r="B7" s="6">
        <v>5165000</v>
      </c>
    </row>
    <row spans="1:2" r="8">
      <c t="s" r="A8" s="4">
        <v>382</v>
      </c>
      <c t="n" r="B8" s="6">
        <v>5000</v>
      </c>
    </row>
    <row spans="1:2" r="9">
      <c t="s" r="A9" s="3">
        <v>383</v>
      </c>
    </row>
    <row spans="1:2" r="10">
      <c t="s" r="A10" s="4">
        <v>384</v>
      </c>
      <c t="n" r="B10" s="9">
        <v>0.6</v>
      </c>
    </row>
    <row spans="1:2" r="11">
      <c t="s" r="A11" s="4">
        <v>385</v>
      </c>
      <c t="n" r="B11" s="10">
        <v>0.14</v>
      </c>
    </row>
    <row spans="1:2" r="12">
      <c t="s" r="A12" s="4">
        <v>386</v>
      </c>
      <c t="n" r="B12" s="10">
        <v>0.01</v>
      </c>
    </row>
    <row spans="1:2" r="13">
      <c t="s" r="A13" s="4">
        <v>387</v>
      </c>
      <c t="n" r="B13" s="9">
        <v>0.6</v>
      </c>
    </row>
    <row spans="1:2" r="14">
      <c t="s" r="A14" s="3">
        <v>388</v>
      </c>
    </row>
    <row spans="1:2" r="15">
      <c t="s" r="A15" s="4">
        <v>389</v>
      </c>
      <c t="n" r="B15" s="7">
        <v>1514329</v>
      </c>
    </row>
    <row spans="1:2" r="16">
      <c t="s" r="A16" s="4">
        <v>390</v>
      </c>
      <c t="n" r="B16" s="6">
        <v>11294</v>
      </c>
    </row>
    <row spans="1:2" r="17">
      <c t="s" r="A17" s="4">
        <v>391</v>
      </c>
      <c t="n" r="B17" s="7">
        <v>15256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r="A1" s="1">
        <v>392</v>
      </c>
      <c t="s" r="B1" s="2">
        <v>393</v>
      </c>
    </row>
    <row spans="1:2" r="2">
      <c t="s" r="A2" s="3">
        <v>394</v>
      </c>
    </row>
    <row spans="1:2" r="3">
      <c t="s" r="A3" s="4">
        <v>395</v>
      </c>
      <c t="n" r="B3" s="6">
        <v>5165000</v>
      </c>
    </row>
    <row spans="1:2" r="4">
      <c t="s" r="A4" s="4">
        <v>396</v>
      </c>
      <c t="n" r="B4" s="9">
        <v>4.15</v>
      </c>
    </row>
    <row spans="1:2" r="5">
      <c t="s" r="A5" s="4">
        <v>397</v>
      </c>
      <c t="n" r="B5" s="9">
        <v>0.6</v>
      </c>
    </row>
    <row spans="1:2" r="6">
      <c t="s" r="A6" s="4">
        <v>398</v>
      </c>
      <c t="n" r="B6" s="6">
        <v>5160000</v>
      </c>
    </row>
    <row spans="1:2" r="7">
      <c t="s" r="A7" s="4">
        <v>399</v>
      </c>
      <c t="n" r="B7" s="9">
        <v>4.15</v>
      </c>
    </row>
    <row spans="1:2" r="8">
      <c t="s" r="A8" s="4">
        <v>400</v>
      </c>
      <c t="n" r="B8" s="9">
        <v>0.6</v>
      </c>
    </row>
    <row spans="1:2" r="9">
      <c t="s" r="A9" s="4">
        <v>401</v>
      </c>
      <c t="n" r="B9" s="6">
        <v>2402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spans="1:2" r="1">
      <c t="s" r="A1" s="1">
        <v>402</v>
      </c>
      <c t="s" r="B1" s="2">
        <v>1</v>
      </c>
    </row>
    <row spans="1:2" r="2">
      <c t="s" r="B2" s="2">
        <v>369</v>
      </c>
    </row>
    <row spans="1:2" r="3">
      <c t="s" r="A3" s="3">
        <v>403</v>
      </c>
    </row>
    <row spans="1:2" r="4">
      <c t="s" r="A4" s="4">
        <v>404</v>
      </c>
      <c t="n" r="B4" s="6">
        <v>11941454</v>
      </c>
    </row>
    <row spans="1:2" r="5">
      <c t="s" r="A5" s="4">
        <v>405</v>
      </c>
      <c t="n" r="B5" s="9">
        <v>0.12</v>
      </c>
    </row>
    <row spans="1:2" r="6">
      <c t="s" r="A6" s="4">
        <v>406</v>
      </c>
      <c t="n" r="B6" s="9">
        <v>0.18</v>
      </c>
    </row>
    <row spans="1:2" r="7">
      <c t="s" r="A7" s="4">
        <v>407</v>
      </c>
      <c t="n" r="B7" s="6">
        <v>5</v>
      </c>
    </row>
    <row spans="1:2" r="8">
      <c t="s" r="A8" s="4">
        <v>408</v>
      </c>
      <c t="n" r="B8" s="6">
        <v>1047000</v>
      </c>
    </row>
    <row spans="1:2" r="9">
      <c t="s" r="A9" s="4">
        <v>409</v>
      </c>
      <c t="n" r="B9" s="9">
        <v>0.15</v>
      </c>
    </row>
    <row spans="1:2" r="10">
      <c t="s" r="A10" s="4">
        <v>410</v>
      </c>
      <c t="n" r="B10" s="7">
        <v>90461</v>
      </c>
    </row>
    <row spans="1:2" r="11">
      <c t="s" r="A11" s="4">
        <v>411</v>
      </c>
      <c t="n" r="B11" s="6">
        <v>300000</v>
      </c>
    </row>
    <row spans="1:2" r="12">
      <c t="s" r="A12" s="4">
        <v>412</v>
      </c>
      <c t="n" r="B12" s="6">
        <v>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2"/>
    <col customWidth="1" max="6" min="6" width="20"/>
    <col customWidth="1" max="7" min="7" width="18"/>
    <col customWidth="1" max="8" min="8" width="25"/>
    <col customWidth="1" max="9" min="9" width="12"/>
  </cols>
  <sheetData>
    <row spans="1:9" r="1">
      <c t="s" r="A1" s="1">
        <v>91</v>
      </c>
      <c t="s" r="B1" s="2">
        <v>92</v>
      </c>
      <c t="s" r="C1" s="2">
        <v>93</v>
      </c>
      <c t="s" r="D1" s="2">
        <v>94</v>
      </c>
      <c t="s" r="E1" s="2">
        <v>95</v>
      </c>
      <c t="s" r="F1" s="2">
        <v>96</v>
      </c>
      <c t="s" r="G1" s="2">
        <v>97</v>
      </c>
      <c t="s" r="H1" s="2">
        <v>98</v>
      </c>
      <c t="s" r="I1" s="2">
        <v>99</v>
      </c>
    </row>
    <row spans="1:9" r="2">
      <c t="s" r="A2" s="4">
        <v>100</v>
      </c>
      <c t="n" r="B2" s="6">
        <v>64539684</v>
      </c>
      <c t="n" r="C2" s="6">
        <v>64540</v>
      </c>
      <c t="n" r="D2" s="6">
        <v>14534003</v>
      </c>
      <c t="n" r="E2" s="6">
        <v>0</v>
      </c>
      <c t="n" r="F2" s="6">
        <v>-14535935</v>
      </c>
      <c t="n" r="G2" s="6">
        <v>62608</v>
      </c>
      <c t="n" r="H2" s="6">
        <v>-75101</v>
      </c>
      <c t="n" r="I2" s="6">
        <v>-12493</v>
      </c>
    </row>
    <row spans="1:9" r="3">
      <c t="s" r="A3" s="4">
        <v>101</v>
      </c>
      <c t="n" r="B3" s="6">
        <v>6853668</v>
      </c>
      <c t="n" r="C3" s="6">
        <v>6854</v>
      </c>
      <c t="n" r="D3" s="6">
        <v>700847</v>
      </c>
      <c t="n" r="E3" s="6">
        <v>0</v>
      </c>
      <c t="n" r="F3" s="6">
        <v>0</v>
      </c>
      <c t="n" r="G3" s="6">
        <v>707701</v>
      </c>
      <c t="n" r="H3" s="6">
        <v>0</v>
      </c>
      <c t="n" r="I3" s="6">
        <v>707701</v>
      </c>
    </row>
    <row spans="1:9" r="4">
      <c t="s" r="A4" s="4">
        <v>102</v>
      </c>
      <c t="n" r="B4" s="6">
        <v>500000</v>
      </c>
      <c t="n" r="C4" s="6">
        <v>500</v>
      </c>
      <c t="n" r="D4" s="6">
        <v>4500</v>
      </c>
      <c t="n" r="E4" s="6">
        <v>0</v>
      </c>
      <c t="n" r="F4" s="6">
        <v>0</v>
      </c>
      <c t="n" r="G4" s="6">
        <v>5000</v>
      </c>
      <c t="n" r="H4" s="6">
        <v>0</v>
      </c>
      <c t="n" r="I4" s="6">
        <v>5000</v>
      </c>
    </row>
    <row spans="1:9" r="5">
      <c t="s" r="A5" s="4">
        <v>103</v>
      </c>
      <c t="n" r="B5" s="6">
        <v>1312000</v>
      </c>
      <c t="n" r="C5" s="6">
        <v>1312</v>
      </c>
      <c t="n" r="D5" s="6">
        <v>118488</v>
      </c>
      <c t="n" r="E5" s="6">
        <v>0</v>
      </c>
      <c t="n" r="F5" s="6">
        <v>0</v>
      </c>
      <c t="n" r="G5" s="6">
        <v>119800</v>
      </c>
      <c t="n" r="H5" s="6">
        <v>0</v>
      </c>
      <c t="n" r="I5" s="6">
        <v>119800</v>
      </c>
    </row>
    <row spans="1:9" r="6">
      <c t="s" r="A6" s="4">
        <v>104</v>
      </c>
      <c t="n" r="C6" s="7">
        <v>0</v>
      </c>
      <c t="n" r="D6" s="7">
        <v>11294</v>
      </c>
      <c t="n" r="E6" s="7">
        <v>0</v>
      </c>
      <c t="n" r="F6" s="7">
        <v>0</v>
      </c>
      <c t="n" r="G6" s="7">
        <v>11294</v>
      </c>
      <c t="n" r="H6" s="7">
        <v>0</v>
      </c>
      <c t="n" r="I6" s="7">
        <v>11294</v>
      </c>
    </row>
    <row spans="1:9" r="7">
      <c t="s" r="A7" s="4">
        <v>105</v>
      </c>
      <c t="n" r="B7" s="6">
        <v>1000000</v>
      </c>
      <c t="n" r="C7" s="6">
        <v>1000</v>
      </c>
      <c t="n" r="D7" s="6">
        <v>99000</v>
      </c>
      <c t="n" r="E7" s="6">
        <v>0</v>
      </c>
      <c t="n" r="F7" s="6">
        <v>0</v>
      </c>
      <c t="n" r="G7" s="6">
        <v>100000</v>
      </c>
      <c t="n" r="H7" s="6">
        <v>0</v>
      </c>
      <c t="n" r="I7" s="6">
        <v>100000</v>
      </c>
    </row>
    <row spans="1:9" r="8">
      <c t="s" r="A8" s="4">
        <v>106</v>
      </c>
      <c t="n" r="B8" s="6">
        <v>698000</v>
      </c>
      <c t="n" r="C8" s="6">
        <v>698</v>
      </c>
      <c t="n" r="D8" s="6">
        <v>215403</v>
      </c>
      <c t="n" r="E8" s="6">
        <v>0</v>
      </c>
      <c t="n" r="F8" s="6">
        <v>0</v>
      </c>
      <c t="n" r="G8" s="6">
        <v>216101</v>
      </c>
      <c t="n" r="H8" s="6">
        <v>0</v>
      </c>
      <c t="n" r="I8" s="6">
        <v>216101</v>
      </c>
    </row>
    <row spans="1:9" r="9">
      <c t="s" r="A9" s="4">
        <v>107</v>
      </c>
      <c t="n" r="C9" s="7">
        <v>0</v>
      </c>
      <c t="n" r="D9" s="7">
        <v>0</v>
      </c>
      <c t="n" r="E9" s="7">
        <v>116000</v>
      </c>
      <c t="n" r="F9" s="7">
        <v>0</v>
      </c>
      <c t="n" r="G9" s="7">
        <v>116000</v>
      </c>
      <c t="n" r="H9" s="7">
        <v>0</v>
      </c>
      <c t="n" r="I9" s="7">
        <v>116000</v>
      </c>
    </row>
    <row spans="1:9" r="10">
      <c t="s" r="A10" s="4">
        <v>108</v>
      </c>
      <c t="n" r="C10" s="7">
        <v>0</v>
      </c>
      <c t="n" r="D10" s="7">
        <v>0</v>
      </c>
      <c t="n" r="E10" s="7">
        <v>0</v>
      </c>
      <c t="n" r="F10" s="7">
        <v>-1491874</v>
      </c>
      <c t="n" r="G10" s="7">
        <v>-1491874</v>
      </c>
      <c t="n" r="H10" s="7">
        <v>-92339</v>
      </c>
      <c t="n" r="I10" s="7">
        <v>-1584213</v>
      </c>
    </row>
    <row spans="1:9" r="11">
      <c t="s" r="A11" s="4">
        <v>109</v>
      </c>
      <c t="n" r="B11" s="6">
        <v>74903352</v>
      </c>
      <c t="n" r="C11" s="6">
        <v>74904</v>
      </c>
      <c t="n" r="D11" s="6">
        <v>15683535</v>
      </c>
      <c t="n" r="E11" s="6">
        <v>116000</v>
      </c>
      <c t="n" r="F11" s="6">
        <v>-16027809</v>
      </c>
      <c t="n" r="G11" s="6">
        <v>-153370</v>
      </c>
      <c t="n" r="H11" s="6">
        <v>-167440</v>
      </c>
      <c t="n" r="I11" s="6">
        <v>-3208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t="s" r="A1" s="1">
        <v>413</v>
      </c>
      <c t="s" r="B1" s="2">
        <v>1</v>
      </c>
    </row>
    <row spans="1:2" r="2">
      <c t="s" r="B2" s="2">
        <v>369</v>
      </c>
    </row>
    <row spans="1:2" r="3">
      <c t="s" r="A3" s="3">
        <v>414</v>
      </c>
    </row>
    <row spans="1:2" r="4">
      <c t="s" r="A4" s="4">
        <v>415</v>
      </c>
      <c t="n" r="B4" s="6">
        <v>36371578</v>
      </c>
    </row>
    <row spans="1:2" r="5">
      <c t="s" r="A5" s="4">
        <v>416</v>
      </c>
      <c t="n" r="B5" s="6">
        <v>12988454</v>
      </c>
    </row>
    <row spans="1:2" r="6">
      <c t="s" r="A6" s="4">
        <v>417</v>
      </c>
      <c t="n" r="B6" s="6">
        <v>-300000</v>
      </c>
    </row>
    <row spans="1:2" r="7">
      <c t="s" r="A7" s="4">
        <v>418</v>
      </c>
      <c t="n" r="B7" s="6">
        <v>-1384334</v>
      </c>
    </row>
    <row spans="1:2" r="8">
      <c t="s" r="A8" s="4">
        <v>419</v>
      </c>
      <c t="n" r="B8" s="6">
        <v>47675698</v>
      </c>
    </row>
    <row spans="1:2" r="9">
      <c t="s" r="A9" s="4">
        <v>420</v>
      </c>
      <c t="n" r="B9" s="6">
        <v>47675698</v>
      </c>
    </row>
    <row spans="1:2" r="10">
      <c t="s" r="A10" s="3">
        <v>421</v>
      </c>
    </row>
    <row spans="1:2" r="11">
      <c t="s" r="A11" s="4">
        <v>422</v>
      </c>
      <c t="n" r="B11" s="9">
        <v>0.32</v>
      </c>
    </row>
    <row spans="1:2" r="12">
      <c t="s" r="A12" s="4">
        <v>423</v>
      </c>
      <c t="n" r="B12" s="10">
        <v>0.15</v>
      </c>
    </row>
    <row spans="1:2" r="13">
      <c t="s" r="A13" s="4">
        <v>424</v>
      </c>
      <c t="n" r="B13" s="10">
        <v>0.01</v>
      </c>
    </row>
    <row spans="1:2" r="14">
      <c t="s" r="A14" s="4">
        <v>425</v>
      </c>
      <c t="n" r="B14" s="10">
        <v>0.28</v>
      </c>
    </row>
    <row spans="1:2" r="15">
      <c t="s" r="A15" s="4">
        <v>426</v>
      </c>
      <c t="n" r="B15" s="9">
        <v>0.28</v>
      </c>
    </row>
    <row spans="1:2" r="16">
      <c t="s" r="A16" s="3">
        <v>427</v>
      </c>
    </row>
    <row spans="1:2" r="17">
      <c t="s" r="A17" s="4">
        <v>428</v>
      </c>
      <c t="n" r="B17" s="7">
        <v>1897292</v>
      </c>
    </row>
    <row spans="1:2" r="18">
      <c t="s" r="A18" s="4">
        <v>429</v>
      </c>
      <c t="n" r="B18" s="6">
        <v>222703</v>
      </c>
    </row>
    <row spans="1:2" r="19">
      <c t="s" r="A19" s="4">
        <v>430</v>
      </c>
      <c t="n" r="B19" s="6">
        <v>-38</v>
      </c>
    </row>
    <row spans="1:2" r="20">
      <c t="s" r="A20" s="4">
        <v>431</v>
      </c>
      <c t="n" r="B20" s="6">
        <v>2119957</v>
      </c>
    </row>
    <row spans="1:2" r="21">
      <c t="s" r="A21" s="4">
        <v>432</v>
      </c>
      <c t="n" r="B21" s="6">
        <v>2119957</v>
      </c>
    </row>
    <row spans="1:2" r="22">
      <c t="s" r="A22" s="3">
        <v>433</v>
      </c>
    </row>
    <row spans="1:2" r="23">
      <c t="s" r="A23" s="4">
        <v>434</v>
      </c>
      <c t="n" r="B23" s="6">
        <v>0</v>
      </c>
    </row>
    <row spans="1:2" r="24">
      <c t="s" r="A24" s="4">
        <v>435</v>
      </c>
      <c t="n" r="B24" s="7">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t="s" r="A1" s="1">
        <v>436</v>
      </c>
      <c t="s" r="B1" s="2">
        <v>393</v>
      </c>
    </row>
    <row spans="1:2" r="2">
      <c t="s" r="A2" s="3">
        <v>437</v>
      </c>
    </row>
    <row spans="1:2" r="3">
      <c t="s" r="A3" s="4">
        <v>438</v>
      </c>
      <c t="n" r="B3" s="6">
        <v>47675698</v>
      </c>
    </row>
    <row spans="1:2" r="4">
      <c t="s" r="A4" s="4">
        <v>439</v>
      </c>
      <c t="n" r="B4" s="10">
        <v>3.65</v>
      </c>
    </row>
    <row spans="1:2" r="5">
      <c t="s" r="A5" s="4">
        <v>440</v>
      </c>
      <c t="n" r="B5" s="9">
        <v>0.28</v>
      </c>
    </row>
    <row spans="1:2" r="6">
      <c t="s" r="A6" s="4">
        <v>441</v>
      </c>
      <c t="n" r="B6" s="6">
        <v>47675698</v>
      </c>
    </row>
    <row spans="1:2" r="7">
      <c t="s" r="A7" s="4">
        <v>442</v>
      </c>
      <c t="n" r="B7" s="10">
        <v>3.65</v>
      </c>
    </row>
    <row spans="1:2" r="8">
      <c t="s" r="A8" s="4">
        <v>443</v>
      </c>
      <c t="n" r="B8" s="9">
        <v>0.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r="A1" s="1">
        <v>444</v>
      </c>
      <c t="s" r="B1" s="2">
        <v>2</v>
      </c>
      <c t="s" r="C1" s="2">
        <v>30</v>
      </c>
      <c t="s" r="D1" s="2">
        <v>445</v>
      </c>
    </row>
    <row spans="1:4" r="2">
      <c t="s" r="A2" s="3">
        <v>446</v>
      </c>
    </row>
    <row spans="1:4" r="3">
      <c t="s" r="A3" s="4">
        <v>48</v>
      </c>
      <c t="n" r="B3" s="7">
        <v>224444</v>
      </c>
      <c t="n" r="C3" s="7">
        <v>0</v>
      </c>
    </row>
    <row spans="1:4" r="4">
      <c t="s" r="A4" s="4">
        <v>447</v>
      </c>
      <c t="n" r="B4" s="7">
        <v>224444</v>
      </c>
      <c t="n" r="C4" s="6">
        <v>224444</v>
      </c>
    </row>
    <row spans="1:4" r="5">
      <c t="s" r="A5" s="3">
        <v>448</v>
      </c>
    </row>
    <row spans="1:4" r="6">
      <c t="s" r="A6" s="4">
        <v>449</v>
      </c>
      <c t="n" r="D6" s="7">
        <v>250000</v>
      </c>
    </row>
    <row spans="1:4" r="7">
      <c t="s" r="A7" s="4">
        <v>450</v>
      </c>
      <c t="n" r="C7" s="7">
        <v>16072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451</v>
      </c>
      <c t="s" r="B1" s="2">
        <v>68</v>
      </c>
      <c t="s" r="D1" s="2">
        <v>1</v>
      </c>
    </row>
    <row spans="1:5" r="2">
      <c t="s" r="B2" s="2">
        <v>2</v>
      </c>
      <c t="s" r="C2" s="2">
        <v>69</v>
      </c>
      <c t="s" r="D2" s="2">
        <v>2</v>
      </c>
      <c t="s" r="E2" s="2">
        <v>69</v>
      </c>
    </row>
    <row spans="1:5" r="3">
      <c t="s" r="A3" s="3">
        <v>452</v>
      </c>
    </row>
    <row spans="1:5" r="4">
      <c t="s" r="A4" s="4">
        <v>453</v>
      </c>
      <c t="n" r="B4" s="7">
        <v>92033</v>
      </c>
      <c t="n" r="C4" s="7">
        <v>91888</v>
      </c>
      <c t="n" r="D4" s="7">
        <v>305578</v>
      </c>
      <c t="n" r="E4" s="7">
        <v>276098</v>
      </c>
    </row>
    <row spans="1:5" r="5">
      <c t="s" r="A5" s="4">
        <v>454</v>
      </c>
      <c t="n" r="D5" s="7">
        <v>1749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r="A1" s="1">
        <v>455</v>
      </c>
      <c t="s" r="B1" s="2">
        <v>363</v>
      </c>
    </row>
    <row spans="1:2" r="2">
      <c t="s" r="A2" s="3">
        <v>456</v>
      </c>
    </row>
    <row spans="1:2" r="3">
      <c t="s" r="A3" s="4">
        <v>457</v>
      </c>
      <c t="n" r="B3" s="7">
        <v>95000</v>
      </c>
    </row>
    <row spans="1:2" r="4">
      <c t="s" r="A4" s="4">
        <v>458</v>
      </c>
      <c t="n" r="B4" s="6">
        <v>1357143</v>
      </c>
    </row>
    <row spans="1:2" r="5">
      <c t="s" r="A5" s="4">
        <v>459</v>
      </c>
      <c t="n" r="B5" s="6">
        <v>27142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110</v>
      </c>
      <c t="s" r="B1" s="2">
        <v>1</v>
      </c>
    </row>
    <row spans="1:3" r="2">
      <c t="s" r="B2" s="2">
        <v>2</v>
      </c>
      <c t="s" r="C2" s="2">
        <v>69</v>
      </c>
    </row>
    <row spans="1:3" r="3">
      <c t="s" r="A3" s="3">
        <v>111</v>
      </c>
    </row>
    <row spans="1:3" r="4">
      <c t="s" r="A4" s="4">
        <v>112</v>
      </c>
      <c t="n" r="B4" s="7">
        <v>-1584213</v>
      </c>
      <c t="n" r="C4" s="7">
        <v>-838107</v>
      </c>
    </row>
    <row spans="1:3" r="5">
      <c t="s" r="A5" s="3">
        <v>113</v>
      </c>
    </row>
    <row spans="1:3" r="6">
      <c t="s" r="A6" s="4">
        <v>114</v>
      </c>
      <c t="n" r="B6" s="6">
        <v>13350</v>
      </c>
      <c t="n" r="C6" s="6">
        <v>10026</v>
      </c>
    </row>
    <row spans="1:3" r="7">
      <c t="s" r="A7" s="4">
        <v>115</v>
      </c>
      <c t="n" r="B7" s="6">
        <v>49482</v>
      </c>
      <c t="n" r="C7" s="6">
        <v>201244</v>
      </c>
    </row>
    <row spans="1:3" r="8">
      <c t="s" r="A8" s="4">
        <v>116</v>
      </c>
      <c t="n" r="B8" s="6">
        <v>0</v>
      </c>
      <c t="n" r="C8" s="6">
        <v>-53531</v>
      </c>
    </row>
    <row spans="1:3" r="9">
      <c t="s" r="A9" s="4">
        <v>117</v>
      </c>
      <c t="n" r="B9" s="6">
        <v>40000</v>
      </c>
      <c t="n" r="C9" s="6">
        <v>0</v>
      </c>
    </row>
    <row spans="1:3" r="10">
      <c t="s" r="A10" s="4">
        <v>118</v>
      </c>
      <c t="n" r="B10" s="6">
        <v>146301</v>
      </c>
      <c t="n" r="C10" s="6">
        <v>0</v>
      </c>
    </row>
    <row spans="1:3" r="11">
      <c t="s" r="A11" s="4">
        <v>103</v>
      </c>
      <c t="n" r="B11" s="6">
        <v>119800</v>
      </c>
      <c t="n" r="C11" s="6">
        <v>149633</v>
      </c>
    </row>
    <row spans="1:3" r="12">
      <c t="s" r="A12" s="4">
        <v>119</v>
      </c>
      <c t="n" r="B12" s="6">
        <v>11294</v>
      </c>
      <c t="n" r="C12" s="6">
        <v>114090</v>
      </c>
    </row>
    <row spans="1:3" r="13">
      <c t="s" r="A13" s="4">
        <v>120</v>
      </c>
      <c t="n" r="B13" s="6">
        <v>0</v>
      </c>
      <c t="n" r="C13" s="6">
        <v>152185</v>
      </c>
    </row>
    <row spans="1:3" r="14">
      <c t="s" r="A14" s="4">
        <v>121</v>
      </c>
      <c t="n" r="B14" s="6">
        <v>0</v>
      </c>
      <c t="n" r="C14" s="6">
        <v>-569740</v>
      </c>
    </row>
    <row spans="1:3" r="15">
      <c t="s" r="A15" s="4">
        <v>122</v>
      </c>
      <c t="n" r="B15" s="6">
        <v>197028</v>
      </c>
      <c t="n" r="C15" s="6">
        <v>0</v>
      </c>
    </row>
    <row spans="1:3" r="16">
      <c t="s" r="A16" s="4">
        <v>41</v>
      </c>
      <c t="n" r="B16" s="6">
        <v>-15000</v>
      </c>
      <c t="n" r="C16" s="6">
        <v>0</v>
      </c>
    </row>
    <row spans="1:3" r="17">
      <c t="s" r="A17" s="3">
        <v>123</v>
      </c>
    </row>
    <row spans="1:3" r="18">
      <c t="s" r="A18" s="4">
        <v>124</v>
      </c>
      <c t="n" r="B18" s="6">
        <v>0</v>
      </c>
      <c t="n" r="C18" s="6">
        <v>12863</v>
      </c>
    </row>
    <row spans="1:3" r="19">
      <c t="s" r="A19" s="4">
        <v>33</v>
      </c>
      <c t="n" r="B19" s="6">
        <v>26932</v>
      </c>
      <c t="n" r="C19" s="6">
        <v>-45113</v>
      </c>
    </row>
    <row spans="1:3" r="20">
      <c t="s" r="A20" s="4">
        <v>35</v>
      </c>
      <c t="n" r="B20" s="6">
        <v>23512</v>
      </c>
      <c t="n" r="C20" s="6">
        <v>-40621</v>
      </c>
    </row>
    <row spans="1:3" r="21">
      <c t="s" r="A21" s="3">
        <v>125</v>
      </c>
    </row>
    <row spans="1:3" r="22">
      <c t="s" r="A22" s="4">
        <v>45</v>
      </c>
      <c t="n" r="B22" s="6">
        <v>87723</v>
      </c>
      <c t="n" r="C22" s="6">
        <v>157515</v>
      </c>
    </row>
    <row spans="1:3" r="23">
      <c t="s" r="A23" s="4">
        <v>47</v>
      </c>
      <c t="n" r="B23" s="6">
        <v>-37500</v>
      </c>
      <c t="n" r="C23" s="6">
        <v>-23916</v>
      </c>
    </row>
    <row spans="1:3" r="24">
      <c t="s" r="A24" s="4">
        <v>126</v>
      </c>
      <c t="n" r="B24" s="6">
        <v>-921291</v>
      </c>
      <c t="n" r="C24" s="6">
        <v>-773472</v>
      </c>
    </row>
    <row spans="1:3" r="25">
      <c t="s" r="A25" s="3">
        <v>127</v>
      </c>
    </row>
    <row spans="1:3" r="26">
      <c t="s" r="A26" s="4">
        <v>128</v>
      </c>
      <c t="n" r="B26" s="6">
        <v>-520</v>
      </c>
      <c t="n" r="C26" s="6">
        <v>-1284</v>
      </c>
    </row>
    <row spans="1:3" r="27">
      <c t="s" r="A27" s="4">
        <v>129</v>
      </c>
      <c t="n" r="B27" s="6">
        <v>-4174</v>
      </c>
      <c t="n" r="C27" s="6">
        <v>-10349</v>
      </c>
    </row>
    <row spans="1:3" r="28">
      <c t="s" r="A28" s="4">
        <v>130</v>
      </c>
      <c t="n" r="B28" s="6">
        <v>-4694</v>
      </c>
      <c t="n" r="C28" s="6">
        <v>-11633</v>
      </c>
    </row>
    <row spans="1:3" r="29">
      <c t="s" r="A29" s="3">
        <v>131</v>
      </c>
    </row>
    <row spans="1:3" r="30">
      <c t="s" r="A30" s="4">
        <v>132</v>
      </c>
      <c t="n" r="B30" s="6">
        <v>82300</v>
      </c>
      <c t="n" r="C30" s="6">
        <v>0</v>
      </c>
    </row>
    <row spans="1:3" r="31">
      <c t="s" r="A31" s="4">
        <v>133</v>
      </c>
      <c t="n" r="B31" s="6">
        <v>0</v>
      </c>
      <c t="n" r="C31" s="6">
        <v>33610</v>
      </c>
    </row>
    <row spans="1:3" r="32">
      <c t="s" r="A32" s="4">
        <v>49</v>
      </c>
      <c t="n" r="B32" s="6">
        <v>1900</v>
      </c>
      <c t="n" r="C32" s="6">
        <v>0</v>
      </c>
    </row>
    <row spans="1:3" r="33">
      <c t="s" r="A33" s="4">
        <v>134</v>
      </c>
      <c t="n" r="B33" s="6">
        <v>-3269</v>
      </c>
      <c t="n" r="C33" s="6">
        <v>-60071</v>
      </c>
    </row>
    <row spans="1:3" r="34">
      <c t="s" r="A34" s="4">
        <v>135</v>
      </c>
      <c t="n" r="B34" s="6">
        <v>0</v>
      </c>
      <c t="n" r="C34" s="6">
        <v>150000</v>
      </c>
    </row>
    <row spans="1:3" r="35">
      <c t="s" r="A35" s="4">
        <v>136</v>
      </c>
      <c t="n" r="B35" s="6">
        <v>0</v>
      </c>
      <c t="n" r="C35" s="6">
        <v>-200000</v>
      </c>
    </row>
    <row spans="1:3" r="36">
      <c t="s" r="A36" s="4">
        <v>137</v>
      </c>
      <c t="n" r="B36" s="6">
        <v>707701</v>
      </c>
      <c t="n" r="C36" s="6">
        <v>787925</v>
      </c>
    </row>
    <row spans="1:3" r="37">
      <c t="s" r="A37" s="4">
        <v>102</v>
      </c>
      <c t="n" r="B37" s="6">
        <v>5000</v>
      </c>
      <c t="n" r="C37" s="6">
        <v>24000</v>
      </c>
    </row>
    <row spans="1:3" r="38">
      <c t="s" r="A38" s="4">
        <v>138</v>
      </c>
      <c t="n" r="B38" s="6">
        <v>116000</v>
      </c>
      <c t="n" r="C38" s="6">
        <v>0</v>
      </c>
    </row>
    <row spans="1:3" r="39">
      <c t="s" r="A39" s="4">
        <v>139</v>
      </c>
      <c t="n" r="B39" s="6">
        <v>909632</v>
      </c>
      <c t="n" r="C39" s="6">
        <v>735464</v>
      </c>
    </row>
    <row spans="1:3" r="40">
      <c t="s" r="A40" s="4">
        <v>140</v>
      </c>
      <c t="n" r="B40" s="6">
        <v>-16353</v>
      </c>
      <c t="n" r="C40" s="6">
        <v>-49641</v>
      </c>
    </row>
    <row spans="1:3" r="41">
      <c t="s" r="A41" s="4">
        <v>141</v>
      </c>
      <c t="n" r="B41" s="6">
        <v>34227</v>
      </c>
      <c t="n" r="C41" s="6">
        <v>175671</v>
      </c>
    </row>
    <row spans="1:3" r="42">
      <c t="s" r="A42" s="4">
        <v>142</v>
      </c>
      <c t="n" r="B42" s="6">
        <v>17874</v>
      </c>
      <c t="n" r="C42" s="6">
        <v>126030</v>
      </c>
    </row>
    <row spans="1:3" r="43">
      <c t="s" r="A43" s="3">
        <v>143</v>
      </c>
    </row>
    <row spans="1:3" r="44">
      <c t="s" r="A44" s="4">
        <v>144</v>
      </c>
      <c t="n" r="B44" s="6">
        <v>0</v>
      </c>
      <c t="n" r="C44" s="6">
        <v>0</v>
      </c>
    </row>
    <row spans="1:3" r="45">
      <c t="s" r="A45" s="4">
        <v>145</v>
      </c>
      <c t="n" r="B45" s="6">
        <v>0</v>
      </c>
      <c t="n" r="C45" s="6">
        <v>0</v>
      </c>
    </row>
    <row spans="1:3" r="46">
      <c t="s" r="A46" s="3">
        <v>146</v>
      </c>
    </row>
    <row spans="1:3" r="47">
      <c t="s" r="A47" s="4">
        <v>147</v>
      </c>
      <c t="n" r="B47" s="6">
        <v>69800</v>
      </c>
      <c t="n" r="C47" s="6">
        <v>0</v>
      </c>
    </row>
    <row spans="1:3" r="48">
      <c t="s" r="A48" s="4">
        <v>105</v>
      </c>
      <c t="n" r="B48" s="6">
        <v>60000</v>
      </c>
      <c t="n" r="C48" s="6">
        <v>0</v>
      </c>
    </row>
    <row spans="1:3" r="49">
      <c t="s" r="A49" s="4">
        <v>148</v>
      </c>
      <c t="n" r="B49" s="6">
        <v>0</v>
      </c>
      <c t="n" r="C49" s="6">
        <v>236489</v>
      </c>
    </row>
    <row spans="1:3" r="50">
      <c t="s" r="A50" s="4">
        <v>149</v>
      </c>
      <c t="n" r="B50" s="6">
        <v>0</v>
      </c>
      <c t="n" r="C50" s="6">
        <v>-561742</v>
      </c>
    </row>
    <row spans="1:3" r="51">
      <c t="s" r="A51" s="4">
        <v>150</v>
      </c>
      <c t="n" r="B51" s="7">
        <v>92339</v>
      </c>
      <c t="n" r="C51"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4</v>
      </c>
      <c t="s" r="B1" s="2">
        <v>1</v>
      </c>
    </row>
    <row spans="1:2" r="2">
      <c t="s" r="B2" s="2">
        <v>2</v>
      </c>
    </row>
    <row spans="1:2" r="3">
      <c t="s" r="A3" s="3">
        <v>154</v>
      </c>
    </row>
    <row spans="1:2" r="4">
      <c t="s" r="A4" s="4">
        <v>154</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56</v>
      </c>
      <c t="s" r="B1" s="2">
        <v>1</v>
      </c>
    </row>
    <row spans="1:2" r="2">
      <c t="s" r="B2" s="2">
        <v>2</v>
      </c>
    </row>
    <row spans="1:2" r="3">
      <c t="s" r="A3" s="3">
        <v>156</v>
      </c>
    </row>
    <row spans="1:2" r="4">
      <c t="s" r="A4" s="4">
        <v>156</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INVENTORIES</vt:lpstr>
      <vt:lpstr>PROPERTY AND EQUIPMENT</vt:lpstr>
      <vt:lpstr>INTANGIBLE ASSETS</vt:lpstr>
      <vt:lpstr>GOODWILL</vt:lpstr>
      <vt:lpstr>LOANS PAYABLE</vt:lpstr>
      <vt:lpstr>SHAREHOLDERS' DEFICIT</vt:lpstr>
      <vt:lpstr>RELATED PARTY TRANSACTIONS</vt:lpstr>
      <vt:lpstr>SEGMENT REPORTING</vt:lpstr>
      <vt:lpstr>SUBSEQUENT EVENTS</vt:lpstr>
      <vt:lpstr>Summary of Significant Accoun18</vt:lpstr>
      <vt:lpstr>Company's consolidated subsidia</vt:lpstr>
      <vt:lpstr>Property Equipment (Tables)</vt:lpstr>
      <vt:lpstr>Intangible Assets Other Than Go</vt:lpstr>
      <vt:lpstr>Schedule of Inventory (Tables)</vt:lpstr>
      <vt:lpstr>Schedule of Property and Equipm</vt:lpstr>
      <vt:lpstr>Summary of Intangible Assets (T</vt:lpstr>
      <vt:lpstr>Summary of Patents and Exclusiv</vt:lpstr>
      <vt:lpstr>Summary of Acquired Technologie</vt:lpstr>
      <vt:lpstr>Summary of Trademarks (Tables)</vt:lpstr>
      <vt:lpstr>Schedule Of Goodwill (Tables)</vt:lpstr>
      <vt:lpstr>Stockholders Equity Deficit (Ta</vt:lpstr>
      <vt:lpstr>Consolidated Statements By Repo</vt:lpstr>
      <vt:lpstr>Basis of Presentation (Details)</vt:lpstr>
      <vt:lpstr>Consolidated Subsidiaries (Deta</vt:lpstr>
      <vt:lpstr>Income (Loss) Per Share (Detail</vt:lpstr>
      <vt:lpstr>Revenue Recognition (Details)</vt:lpstr>
      <vt:lpstr>Assets Estimated Useful Life (D</vt:lpstr>
      <vt:lpstr>Inventories consisted of the fo</vt:lpstr>
      <vt:lpstr>Property And Equipment (Details</vt:lpstr>
      <vt:lpstr>Depreciation (Details)</vt:lpstr>
      <vt:lpstr>Intangible Assets (Details)</vt:lpstr>
      <vt:lpstr>Amortization Expense (Details)</vt:lpstr>
      <vt:lpstr>Goodwill (Details)</vt:lpstr>
      <vt:lpstr>Loans Payable (Details)</vt:lpstr>
      <vt:lpstr>Capital stock (Details)</vt:lpstr>
      <vt:lpstr>Assumptions used for options gr</vt:lpstr>
      <vt:lpstr>Common Stock Issuable (Details)</vt:lpstr>
      <vt:lpstr>Stock Options (Details)</vt:lpstr>
      <vt:lpstr>Summary of the stock option act</vt:lpstr>
      <vt:lpstr>Summarizes information concerni</vt:lpstr>
      <vt:lpstr>Stock Warrants (Details)</vt:lpstr>
      <vt:lpstr>Summary Of Warrants Activities </vt:lpstr>
      <vt:lpstr>Summarizes information concer51</vt:lpstr>
      <vt:lpstr>Related Party Advances from Sha</vt:lpstr>
      <vt:lpstr>Related Party Transactions Duri</vt:lpstr>
      <vt:lpstr>Subsequent Events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7T13:49:25Z</dcterms:created>
  <dcterms:modified xmlns:dcterms="http://purl.org/dc/terms/" xmlns:xsi="http://www.w3.org/2001/XMLSchema-instance" xsi:type="dcterms:W3CDTF">2016-08-17T13:49:25Z</dcterms:modified>
  <dc:title xmlns:dc="http://purl.org/dc/elements/1.1/">Untitled</dc:title>
  <dc:description xmlns:dc="http://purl.org/dc/elements/1.1/"/>
  <dc:subject xmlns:dc="http://purl.org/dc/elements/1.1/"/>
  <cp:keywords/>
  <cp:category/>
</cp:coreProperties>
</file>